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ALM ACQUISITION" sheetId="10" state="visible" r:id="rId10"/>
    <sheet xmlns:r="http://schemas.openxmlformats.org/officeDocument/2006/relationships" name="SHORT-TERM INVESTMENTS" sheetId="11" state="visible" r:id="rId11"/>
    <sheet xmlns:r="http://schemas.openxmlformats.org/officeDocument/2006/relationships" name="PREPAIDS" sheetId="12" state="visible" r:id="rId12"/>
    <sheet xmlns:r="http://schemas.openxmlformats.org/officeDocument/2006/relationships" name="ACCOUNTS PAYABLE AND ACCRUED LI" sheetId="13" state="visible" r:id="rId13"/>
    <sheet xmlns:r="http://schemas.openxmlformats.org/officeDocument/2006/relationships" name="OPERATING LEASE" sheetId="14" state="visible" r:id="rId14"/>
    <sheet xmlns:r="http://schemas.openxmlformats.org/officeDocument/2006/relationships" name="LONG-TERM DEBT" sheetId="15" state="visible" r:id="rId15"/>
    <sheet xmlns:r="http://schemas.openxmlformats.org/officeDocument/2006/relationships" name="DERIVATIVE LIABILITIES" sheetId="16" state="visible" r:id="rId16"/>
    <sheet xmlns:r="http://schemas.openxmlformats.org/officeDocument/2006/relationships" name="SHAREHOLDERS' EQUITY" sheetId="17" state="visible" r:id="rId17"/>
    <sheet xmlns:r="http://schemas.openxmlformats.org/officeDocument/2006/relationships" name="SUPPLEMENTAL DISCLOSURE WITH RE"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EGMENTED INFORMATION" sheetId="21" state="visible" r:id="rId21"/>
    <sheet xmlns:r="http://schemas.openxmlformats.org/officeDocument/2006/relationships" name="FINANCIAL INSTRUMENTS AND RISK" sheetId="22" state="visible" r:id="rId22"/>
    <sheet xmlns:r="http://schemas.openxmlformats.org/officeDocument/2006/relationships" name="COMMITMENTS" sheetId="23" state="visible" r:id="rId23"/>
    <sheet xmlns:r="http://schemas.openxmlformats.org/officeDocument/2006/relationships" name="BASIS OF PRESENTATION (Policy)" sheetId="24" state="visible" r:id="rId24"/>
    <sheet xmlns:r="http://schemas.openxmlformats.org/officeDocument/2006/relationships" name="SIGNIFICANT ACCOUNTING POLICI_2" sheetId="25" state="visible" r:id="rId25"/>
    <sheet xmlns:r="http://schemas.openxmlformats.org/officeDocument/2006/relationships" name="BASIS OF PRESENTATION (Tables)" sheetId="26" state="visible" r:id="rId26"/>
    <sheet xmlns:r="http://schemas.openxmlformats.org/officeDocument/2006/relationships" name="REALM ACQUISITION (Tables)" sheetId="27" state="visible" r:id="rId27"/>
    <sheet xmlns:r="http://schemas.openxmlformats.org/officeDocument/2006/relationships" name="PREPAIDS (Tables)" sheetId="28" state="visible" r:id="rId28"/>
    <sheet xmlns:r="http://schemas.openxmlformats.org/officeDocument/2006/relationships" name="ACCOUNTS PAYABLE AND ACCRUED _2" sheetId="29" state="visible" r:id="rId29"/>
    <sheet xmlns:r="http://schemas.openxmlformats.org/officeDocument/2006/relationships" name="OPERATING LEASE (Tables)" sheetId="30" state="visible" r:id="rId30"/>
    <sheet xmlns:r="http://schemas.openxmlformats.org/officeDocument/2006/relationships" name="LONG-TERM DEBT (Tables)" sheetId="31" state="visible" r:id="rId31"/>
    <sheet xmlns:r="http://schemas.openxmlformats.org/officeDocument/2006/relationships" name="DERIVATIVE LIABILITIES (Tables)" sheetId="32" state="visible" r:id="rId32"/>
    <sheet xmlns:r="http://schemas.openxmlformats.org/officeDocument/2006/relationships" name="SHAREHOLDERS' EQUITY (Tables)" sheetId="33" state="visible" r:id="rId33"/>
    <sheet xmlns:r="http://schemas.openxmlformats.org/officeDocument/2006/relationships" name="INCOME TAXES (Tables)" sheetId="34" state="visible" r:id="rId34"/>
    <sheet xmlns:r="http://schemas.openxmlformats.org/officeDocument/2006/relationships" name="COMMITMENTS (Tables)" sheetId="35" state="visible" r:id="rId35"/>
    <sheet xmlns:r="http://schemas.openxmlformats.org/officeDocument/2006/relationships" name="NATURE OF OPERATIONS (Narrative" sheetId="36" state="visible" r:id="rId36"/>
    <sheet xmlns:r="http://schemas.openxmlformats.org/officeDocument/2006/relationships" name="BASIS OF PRESENTATION (Schedule" sheetId="37" state="visible" r:id="rId37"/>
    <sheet xmlns:r="http://schemas.openxmlformats.org/officeDocument/2006/relationships" name="SIGNIFICANT ACCOUNTING POLICI_3" sheetId="38" state="visible" r:id="rId38"/>
    <sheet xmlns:r="http://schemas.openxmlformats.org/officeDocument/2006/relationships" name="REALM ACQUISITION (Narrative) (" sheetId="39" state="visible" r:id="rId39"/>
    <sheet xmlns:r="http://schemas.openxmlformats.org/officeDocument/2006/relationships" name="REALM ACQUISITION (Schedule of " sheetId="40" state="visible" r:id="rId40"/>
    <sheet xmlns:r="http://schemas.openxmlformats.org/officeDocument/2006/relationships" name="SHORT-TERM INVESTMENTS (Narrati" sheetId="41" state="visible" r:id="rId41"/>
    <sheet xmlns:r="http://schemas.openxmlformats.org/officeDocument/2006/relationships" name="PREPAIDS (Schedule of Prepaid E" sheetId="42" state="visible" r:id="rId42"/>
    <sheet xmlns:r="http://schemas.openxmlformats.org/officeDocument/2006/relationships" name="ACCOUNTS PAYABLE AND ACCRUED _3" sheetId="43" state="visible" r:id="rId43"/>
    <sheet xmlns:r="http://schemas.openxmlformats.org/officeDocument/2006/relationships" name="OPERATING LEASE (Narrative) (De" sheetId="44" state="visible" r:id="rId44"/>
    <sheet xmlns:r="http://schemas.openxmlformats.org/officeDocument/2006/relationships" name="OPERATING LEASE (Schedule of Op" sheetId="45" state="visible" r:id="rId45"/>
    <sheet xmlns:r="http://schemas.openxmlformats.org/officeDocument/2006/relationships" name="LONG-TERM DEBT (Narrative) (Det" sheetId="46" state="visible" r:id="rId46"/>
    <sheet xmlns:r="http://schemas.openxmlformats.org/officeDocument/2006/relationships" name="LONG-TERM DEBT (Schedule of Ter" sheetId="47" state="visible" r:id="rId47"/>
    <sheet xmlns:r="http://schemas.openxmlformats.org/officeDocument/2006/relationships" name="DERIVATIVE LIABILITIES (Narrati" sheetId="48" state="visible" r:id="rId48"/>
    <sheet xmlns:r="http://schemas.openxmlformats.org/officeDocument/2006/relationships" name="DERIVATIVE LIABILITIES (Fair Va" sheetId="49" state="visible" r:id="rId49"/>
    <sheet xmlns:r="http://schemas.openxmlformats.org/officeDocument/2006/relationships" name="DERIVATIVE LIABILITIES (Schedul" sheetId="50" state="visible" r:id="rId50"/>
    <sheet xmlns:r="http://schemas.openxmlformats.org/officeDocument/2006/relationships" name="SHAREHOLDERS' EQUITY (Narrative" sheetId="51" state="visible" r:id="rId51"/>
    <sheet xmlns:r="http://schemas.openxmlformats.org/officeDocument/2006/relationships" name="SHAREHOLDERS' EQUITY (Schedule " sheetId="52" state="visible" r:id="rId52"/>
    <sheet xmlns:r="http://schemas.openxmlformats.org/officeDocument/2006/relationships" name="SHAREHOLDERS' EQUITY (Weighted " sheetId="53" state="visible" r:id="rId53"/>
    <sheet xmlns:r="http://schemas.openxmlformats.org/officeDocument/2006/relationships" name="SHAREHOLDERS' EQUITY (Summary o" sheetId="54" state="visible" r:id="rId54"/>
    <sheet xmlns:r="http://schemas.openxmlformats.org/officeDocument/2006/relationships" name="SHAREHOLDERS' EQUITY (Summary_2" sheetId="55" state="visible" r:id="rId55"/>
    <sheet xmlns:r="http://schemas.openxmlformats.org/officeDocument/2006/relationships" name="SHAREHOLDERS' EQUITY (Summary_3" sheetId="56" state="visible" r:id="rId56"/>
    <sheet xmlns:r="http://schemas.openxmlformats.org/officeDocument/2006/relationships" name="SHAREHOLDERS' EQUITY (Summary_4" sheetId="57" state="visible" r:id="rId57"/>
    <sheet xmlns:r="http://schemas.openxmlformats.org/officeDocument/2006/relationships" name="SUPPLEMENTAL DISCLOSURE WITH _2" sheetId="58" state="visible" r:id="rId58"/>
    <sheet xmlns:r="http://schemas.openxmlformats.org/officeDocument/2006/relationships" name="RELATED PARTY TRANSACTIONS (Nar" sheetId="59" state="visible" r:id="rId59"/>
    <sheet xmlns:r="http://schemas.openxmlformats.org/officeDocument/2006/relationships" name="INCOME TAXES (Reconciliation of" sheetId="60" state="visible" r:id="rId60"/>
    <sheet xmlns:r="http://schemas.openxmlformats.org/officeDocument/2006/relationships" name="INCOME TAXES (Significant Compo" sheetId="61" state="visible" r:id="rId61"/>
    <sheet xmlns:r="http://schemas.openxmlformats.org/officeDocument/2006/relationships" name="INCOME TAXES (Narrative) (Detai" sheetId="62" state="visible" r:id="rId62"/>
    <sheet xmlns:r="http://schemas.openxmlformats.org/officeDocument/2006/relationships" name="SEGMENTED INFORMATION (Narrativ" sheetId="63" state="visible" r:id="rId63"/>
    <sheet xmlns:r="http://schemas.openxmlformats.org/officeDocument/2006/relationships" name="FINANCIAL INSTRUMENTS AND RISK " sheetId="64" state="visible" r:id="rId64"/>
    <sheet xmlns:r="http://schemas.openxmlformats.org/officeDocument/2006/relationships" name="COMMITMENTS (Narrative) (Detail" sheetId="65" state="visible" r:id="rId65"/>
    <sheet xmlns:r="http://schemas.openxmlformats.org/officeDocument/2006/relationships" name="COMMITMENTS (Schedule of Contra" sheetId="66" state="visible" r:id="rId6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00_);(#,##0.00000)"/>
    <numFmt numFmtId="168" formatCode="#,##0.0000_);(#,##0.0000)"/>
    <numFmt numFmtId="169" formatCode="#,##0.0_);(#,##0.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24"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1</t>
        </is>
      </c>
      <c r="C2" s="2" t="inlineStr">
        <is>
          <t>Nov. 18, 2021</t>
        </is>
      </c>
      <c r="D2" s="2" t="inlineStr">
        <is>
          <t>Mar. 31, 2021</t>
        </is>
      </c>
    </row>
    <row r="3">
      <c r="A3" s="3" t="inlineStr">
        <is>
          <t>Document and Entity Information [Abstract]</t>
        </is>
      </c>
    </row>
    <row r="4">
      <c r="A4" s="4" t="inlineStr">
        <is>
          <t>Document Type</t>
        </is>
      </c>
      <c r="B4" s="4" t="inlineStr">
        <is>
          <t>10-K</t>
        </is>
      </c>
    </row>
    <row r="5">
      <c r="A5" s="4" t="inlineStr">
        <is>
          <t>Entity Registrant Name</t>
        </is>
      </c>
      <c r="B5" s="4" t="inlineStr">
        <is>
          <t>ESSA Pharma Inc.</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Entity File Number</t>
        </is>
      </c>
      <c r="B9" s="4" t="inlineStr">
        <is>
          <t>001-37410</t>
        </is>
      </c>
    </row>
    <row r="10">
      <c r="A10" s="4" t="inlineStr">
        <is>
          <t>Entity Incorporation, State or Country Code</t>
        </is>
      </c>
      <c r="B10" s="4" t="inlineStr">
        <is>
          <t>A1</t>
        </is>
      </c>
    </row>
    <row r="11">
      <c r="A11" s="4" t="inlineStr">
        <is>
          <t>Entity Address, Country</t>
        </is>
      </c>
      <c r="B11" s="4" t="inlineStr">
        <is>
          <t>CA</t>
        </is>
      </c>
    </row>
    <row r="12">
      <c r="A12" s="4" t="inlineStr">
        <is>
          <t>Entity Tax Identification Number</t>
        </is>
      </c>
      <c r="B12" s="4" t="inlineStr">
        <is>
          <t>47-2569713</t>
        </is>
      </c>
    </row>
    <row r="13">
      <c r="A13" s="4" t="inlineStr">
        <is>
          <t>Entity Address, Address Line One</t>
        </is>
      </c>
      <c r="B13" s="4" t="inlineStr">
        <is>
          <t>Suite 720</t>
        </is>
      </c>
    </row>
    <row r="14">
      <c r="A14" s="4" t="inlineStr">
        <is>
          <t>Entity Address, Address Line Two</t>
        </is>
      </c>
      <c r="B14" s="4" t="inlineStr">
        <is>
          <t>999 West Broadway</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Postal Zip Code</t>
        </is>
      </c>
      <c r="B17" s="4" t="inlineStr">
        <is>
          <t>V5Z 1K5</t>
        </is>
      </c>
    </row>
    <row r="18">
      <c r="A18" s="4" t="inlineStr">
        <is>
          <t>City Area Code</t>
        </is>
      </c>
      <c r="B18" s="4" t="inlineStr">
        <is>
          <t>778</t>
        </is>
      </c>
    </row>
    <row r="19">
      <c r="A19" s="4" t="inlineStr">
        <is>
          <t>Local Phone Number</t>
        </is>
      </c>
      <c r="B19" s="4" t="inlineStr">
        <is>
          <t>331-0962</t>
        </is>
      </c>
    </row>
    <row r="20">
      <c r="A20" s="4" t="inlineStr">
        <is>
          <t>Title of 12(b) Security</t>
        </is>
      </c>
      <c r="B20" s="4" t="inlineStr">
        <is>
          <t>Common Shares</t>
        </is>
      </c>
    </row>
    <row r="21">
      <c r="A21" s="4" t="inlineStr">
        <is>
          <t>Trading Symbol</t>
        </is>
      </c>
      <c r="B21" s="4" t="inlineStr">
        <is>
          <t>EPIX</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ICFR Auditor Attestation Flag</t>
        </is>
      </c>
      <c r="B28" s="4" t="inlineStr">
        <is>
          <t>true</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entral Index Key</t>
        </is>
      </c>
      <c r="B32" s="4" t="inlineStr">
        <is>
          <t>0001633932</t>
        </is>
      </c>
    </row>
    <row r="33">
      <c r="A33" s="4" t="inlineStr">
        <is>
          <t>Current Fiscal Year End Date</t>
        </is>
      </c>
      <c r="B33" s="4" t="inlineStr">
        <is>
          <t>--09-30</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Entity Public Float</t>
        </is>
      </c>
      <c r="D37" s="5" t="n">
        <v>915.9</v>
      </c>
    </row>
    <row r="38">
      <c r="A38" s="4" t="inlineStr">
        <is>
          <t>Entity Common Stock, Shares Outstanding</t>
        </is>
      </c>
      <c r="C38" s="6" t="n">
        <v>439843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ALM ACQUISITION</t>
        </is>
      </c>
      <c r="B1" s="2" t="inlineStr">
        <is>
          <t>12 Months Ended</t>
        </is>
      </c>
    </row>
    <row r="2">
      <c r="B2" s="2" t="inlineStr">
        <is>
          <t>Sep. 30, 2021</t>
        </is>
      </c>
    </row>
    <row r="3">
      <c r="A3" s="3" t="inlineStr">
        <is>
          <t>REALM ACQUISITION</t>
        </is>
      </c>
    </row>
    <row r="4">
      <c r="A4" s="4" t="inlineStr">
        <is>
          <t>REALM ACQUISITION</t>
        </is>
      </c>
      <c r="B4" s="4" t="inlineStr">
        <is>
          <t>4. REALM ACQUISITION On July 31, 2019, the Company acquired all of the issued and outstanding shares of Realm. Realm shareholders received a total of 6,718,150 common shares of the Company (“New ESSA Shares”) at a ratio of 0.05763 of a New ESSA Share per share of Realm (or 1.4409 New ESSA Shares for every one Realm ADS, representing 25 Realm shares). The fair value of the Realm net assets on July 31, 2019, substantially all of which consisted of cash, was $20,247,296. Additionally, the Company incurred issuance costs of $1,925,145. Realm is not considered to be a business under the definitions of ASU 2017-01; accordingly, the Realm Acquisition is accounted for as a financing transaction. The shares issued in connection with the acquisition of Realm were valued on the basis of the value of assets received. ​ ​ ​ ​ ​ Net assets of Realm acquired: ​ Cash ​ $ 22,244,248 Receivables and other current assets ​ 240,000 Accounts payable and accrued liabilities ​ (2,236,952) ​ ​ ​ ​ Total net assets ​ $ 20,247,2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Sep. 30, 2021</t>
        </is>
      </c>
    </row>
    <row r="3">
      <c r="A3" s="3" t="inlineStr">
        <is>
          <t>SHORT-TERM INVESTMENTS</t>
        </is>
      </c>
    </row>
    <row r="4">
      <c r="A4" s="4" t="inlineStr">
        <is>
          <t>SHORT-TERM INVESTMENTS</t>
        </is>
      </c>
      <c r="B4" s="4" t="inlineStr">
        <is>
          <t>5. SHORT-TERM INVESTMENTS ​ Short-term investments consist of guaranteed investment certificates (“GICs”) held at financial institutions purchased in accordance with the Company’s treasury policy. These GICs and term deposits bear interest at 0.22%-0.40% per annum and have maturities of up to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EPAIDS</t>
        </is>
      </c>
      <c r="B1" s="2" t="inlineStr">
        <is>
          <t>12 Months Ended</t>
        </is>
      </c>
    </row>
    <row r="2">
      <c r="B2" s="2" t="inlineStr">
        <is>
          <t>Sep. 30, 2021</t>
        </is>
      </c>
    </row>
    <row r="3">
      <c r="A3" s="3" t="inlineStr">
        <is>
          <t>PREPAIDS</t>
        </is>
      </c>
    </row>
    <row r="4">
      <c r="A4" s="4" t="inlineStr">
        <is>
          <t>PREPAIDS</t>
        </is>
      </c>
      <c r="B4" s="4" t="inlineStr">
        <is>
          <t>6. PREPAIDS ​ ​ ​ ​ ​ ​ ​ ​ ​ ​ ​ September 30, ​ ​ September 30, ​ 2021 2020 ​ ​ ​ ​ ​ ​ ​ Prepaid insurance ​ $ 1,751,052 $ 825,014 Prepaid CMC and clinical expenses and deposits ​ 240,513 ​ 650,586 Other deposits and prepaid expenses ​ 190,317 ​ 124,528 ​ ​ ​ ​ ​ ​ ​ Balance, end of year ​ $ 2,181,882 $ 1,600,1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Sep. 30, 2021</t>
        </is>
      </c>
    </row>
    <row r="3">
      <c r="A3" s="3" t="inlineStr">
        <is>
          <t>ACCOUNTS PAYABLE AND ACCRUED LIABILITIES</t>
        </is>
      </c>
    </row>
    <row r="4">
      <c r="A4" s="4" t="inlineStr">
        <is>
          <t>ACCOUNTS PAYABLE AND ACCRUED LIABILITIES</t>
        </is>
      </c>
      <c r="B4" s="4" t="inlineStr">
        <is>
          <t>​ 7. ACCOUNTS PAYABLE AND ACCRUED LIABILITIES ​ ​ ​ ​ ​ ​ ​ ​ ​ ​ ​ September 30, ​ ​ September 30, ​ 2021 2020 ​ ​ ​ ​ ​ ​ ​ Accounts payable ​ $ 1,425,871 $ 678,643 Accrued expenses ​ 2,062,441 ​ 310,604 Accrued vacation ​ 320,632 ​ 154,983 ​ ​ ​ ​ ​ ​ ​ Balance, end of year ​ $ 3,808,944 $ 1,144,2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Sep. 30, 2021</t>
        </is>
      </c>
    </row>
    <row r="3">
      <c r="A3" s="3" t="inlineStr">
        <is>
          <t>OPERATING LEASE</t>
        </is>
      </c>
    </row>
    <row r="4">
      <c r="A4" s="4" t="inlineStr">
        <is>
          <t>OPERATING LEASE</t>
        </is>
      </c>
      <c r="B4" s="4" t="inlineStr">
        <is>
          <t>8. OPERATING LEASE The Company’s operating leases included on the balance sheet are as follows: ​ ​ ​ ​ ​ Operating lease right-of-use asset ​ Balance, September 30, 2018 and 2019 ​ $ — Addition ​ 165,486 Amortization ​ ​ (110,324) ​ ​ ​ ​ Balance, September 30, 2020 ​ $ 55,162 Addition ​ 362,588 Amortization ​ ​ (109,464) ​ ​ ​ ​ Balance, September 30, 2021 ​ $ 308,286 ​ ​ ​ ​ ​ ​ ​ ​ Operating lease liabilities ​ Balance, September 30, 2018 and 2019 ​ $ — Addition ​ 165,486 Accretion ​ ​ 12,992 Lease payments ​ ​ (119,384) ​ ​ ​ ​ Balance, September 30, 2020 ​ $ 59,094 Addition ​ ​ 362,588 Accretion ​ ​ 9,570 Lease payments ​ ​ (100,282) ​ ​ ​ ​ Balance, September 30, 2021 ​ $ 330,970 ​ The Company recognizes a right-of-use asset for the right to use the underlying asset for the lease term, and a lease liability, which represents the present value of the Company’s obligation to make payments over the lease term. The present value of the lease payments is calculated using an incremental borrowing rate as the Company’s leases do not provide an implicit interest rate. At September 30, 2021, the Company’s incremental borrowing rate was 5.0% and the remaining lease term for the South Francisco office was 32 months and Houston office was 22 months. Operating lease costs of $100,282 (2020 - $119,384) and accretion expense of $9,570 (2020 - $12,992) have been recorded in “general and administrative expenses” and “financing costs” in the statement of operations and comprehensive los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Sep. 30, 2021</t>
        </is>
      </c>
    </row>
    <row r="3">
      <c r="A3" s="3" t="inlineStr">
        <is>
          <t>LONG-TERM DEBT</t>
        </is>
      </c>
    </row>
    <row r="4">
      <c r="A4" s="4" t="inlineStr">
        <is>
          <t>LONG-TERM DEBT</t>
        </is>
      </c>
      <c r="B4" s="4" t="inlineStr">
        <is>
          <t>9. LONG-TERM DEBT On November 18, 2016, Silicon Valley Bank (“SVB”) entered into a $10,000,000 capital term loan facility agreement (“SVB Term Loan”) with the Company. The Company drew down $8,000,000 from the SVB Term Loan. The option to draw an additional $2,000,000 lapsed on July 31, 2017. The SVB Term Loan bore interest at the Wall Street Journal Prime Rate (“WSJ Prime Rate”) plus 3% per annum and with a maturity date of September 1, 2020. The SVB Term Loan required a final payment of 8.6% of the amount advanced (“Final Payment”), due upon the earlier of the maturity or termination of the SVB Term Loan. The Company was required to make interest only payments until December 31, 2017. The SVB Term Loan contained a voluntary prepayment option whereby the principal amount can be prepaid in whole, or in part, for a fixed fee if a prepayment is made on or before the second anniversary of the SVB Term Loan. In the year ended September 30, 2020, the Company repaid the SVB Term Loan in full totalling $3,708,955, comprising $3,199,799 in principal, $32,235 in accrued interest, $211,079 in financing costs and the Final Payment of $688,000. In connection with the $8,000,000 draw, the Company granted an aggregate of 7,477 warrants to SVB (the “SVB Warrants”), exercisable at a price of $42.80 per share for a period of seven years until November 18, 2023, with a fair value of $167,022. The Company incurred total additional transaction costs of $220,898 related to the SVB Term Loan and First Amendment. The transaction costs and Final Payment were being amortized into profit and loss over the estimated term of the facility, being the legal term, resulting in an effective interest rate of 12.6% (2019 - 12.19%). The SVB Term Loan was fully repaid during the fiscal year ended September 30, 2020. ​ ​ ​ ​ ​ ​ SVB Term ​ ​ Loan ​ ​ ​ ​ Balance, September 30, 2018 $ 6,316,963 Principal repaid ​ (2,808,823) Interest paid ​ (401,929) Accretion ​ 602,744 ​ ​ ​ ​ Balance, September 30, 2019 $ 3,708,955 ​ ​ ​ ​ Principal repaid ​ (3,199,799) Interest paid ​ (32,235) Accretion ​ 211,079 Final payment ​ (688,000) ​ ​ ​ ​ Balance, September 30, 2020 and 202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Sep. 30, 2021</t>
        </is>
      </c>
    </row>
    <row r="3">
      <c r="A3" s="3" t="inlineStr">
        <is>
          <t>DERIVATIVE LIABILITIES</t>
        </is>
      </c>
    </row>
    <row r="4">
      <c r="A4" s="4" t="inlineStr">
        <is>
          <t>DERIVATIVE LIABILITIES</t>
        </is>
      </c>
      <c r="B4" s="4" t="inlineStr">
        <is>
          <t>10. DERIVATIVE LIABILITIES In January 2016, the Company completed a private placement of 227,273 units of the Company at $66.00 per unit (“Unit”) for gross proceeds of $14,999,992. Each Unit consisted of one common share of the Company, one 7-year 7-Year one half 2-year 2-Year 7-Year 2-Year 7-Year 7-Year 7-Year 7-Year 7-Year Additionally, the 2016 Warrants contain provisions which may require the Company to redeem the 2016 Warrants, at the option of the holder, in the event of a major transaction, such as a change of control or sale of the Company’s assets (“Major Transaction”). The redemption value would be subject to a Black-Scholes valuation at the time of exercise. In the event the consideration for a Major Transaction payable to the common shareholders is in cash, in whole or in part, the redemption of the 2016 Warrants would be made in cash pro-rata to the composition of the consideration. The potential for a cash settlement for the 2016 Warrants outside the control of the Company, in accordance with U.S. GAAP, requires the 2016 Warrants to be treated as financial liabilities measured at fair value through profit or loss. The 2016 Warrants are not traded in an active market. Valuation The Company uses the Black-Scholes option pricing model to estimate fair value. The following weighted average assumptions were used to estimate the fair value of the derivative warrant liabilities on September 30, 2021 and 2020: ​ ​ ​ ​ ​ ​ ​ ​ ​ ​ ​ ​ ​ September 30, ​ ​ September 30, ​ ​ ​ 2021 ​ 2020 ​ ​ ​ ​ ​ ​ ​ ​ Risk-free interest rate 0.49 % ​ 0.22 % Expected life 1.28 years ​ 2.28 years Expected annualized volatility 86.0 % ​ 97.3 % Dividend — ​ — ​ Liquidity discount 20 % ​ 20 % ​ Sensitivity The derivative warrants are a recurring Level 3 fair value measurement. The key level 3 inputs used by management to determine the fair value are the market price, expected volatility and liquidity discount. If the market price were to increase by a factor of 10% this would increase the obligation by approximately $745,868 as at September 30, 2021. If the market price were to decrease by a factor of 10% this would decrease the obligation by approximately $429,170 as at September 30, 2021. If the volatility were to increase by 10%, this would increase the obligation by approximately $741,813 as at September 30, 2021. If the volatility were to decrease by 10%, this would decrease the obligation by approximately $423,842 as at September 30, 2021. The following table is a continuity schedule of changes to the Company’s derivative liabilities: ​ ​ ​ ​ ​ ​ Total ​ ​ ​ ​ Balance, September 30, 2018 $ 17,679 Change in fair value ​ (1,159) ​ ​ ​ ​ Balance, September 30, 2019 $ 16,520 Change in fair value ​ 110,856 ​ ​ ​ ​ Balance, September 30, 2020 $ 127,376 Change in fair value ​ (107,024) ​ ​ ​ ​ Balance, September 30, 2021 $ 20,352 ​ ​ ​ ​ Derivatives with expected life of less than one year $ — Derivatives with expected life greater than one year $ 20,3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1</t>
        </is>
      </c>
    </row>
    <row r="3">
      <c r="A3" s="3" t="inlineStr">
        <is>
          <t>SHAREHOLDERS' EQUITY</t>
        </is>
      </c>
    </row>
    <row r="4">
      <c r="A4" s="4" t="inlineStr">
        <is>
          <t>SHAREHOLDERS' EQUITY</t>
        </is>
      </c>
      <c r="B4" s="4" t="inlineStr">
        <is>
          <t>11. SHAREHOLDERS’ EQUITY Authorized Unlimited common shares, without par value. Unlimited preferred shares, without par value. February 2021 Financing On February 22, 2021, the Company completed an underwritten public offering for aggregate gross proceeds of $149,999,985 (the “ February 2021 Financing 30-day July 2020 Financing On July 31, 2020, the Company completed an underwritten public offering for aggregate gross proceeds of US$48,990,000 (the “ July 2020 Financing 30-day August 2019 Financing On August 27, 2019, the Company closed a public offering of equity securities of the Company in Canada and a concurrent private placement of equity securities in the United States (the “ August 2019 Financing Realm Acquisition On July 31, 2019, the Company issued 6,718,150 shares in relation to the Realm Acquisition (Note 4). Nomination Rights In connection with a January 2016 private placement of 227,273 Units, a Unit consisting of one common share, one 7-year one 2-year Clarus Equity incentive plans Restricted share units plan The Company has adopted a Restricted Share Unit Plan (“RSU Plan”) consistent with the policies and rules of the TSX-V and Nasdaq. Pursuant to the RSU Plan, RSUs may be granted with vesting criteria and periods are approved by the Board of Directors at its discretion. The RSUs issued under the RSU Plan may be accounted for as either equity-settled or cash-settled share-based payments. At September 30, 2021, there are no RSUs outstanding. As at September 30, 2021 the Stock Option Plan and RSU Plan have a combined maximum of 7,342,788 common shares which may be reserved for issuance. Employee Share Purchase Plan The Company has adopted an Employee Share Purchase Plan (“ESPP”) under which qualifying employees may be granted purchase rights (“Purchase Rights”) to the Company’s common shares at not less of 85% of the market price at the lesser of the date the Purchase Right is granted or exercisable. The Company currently holds offerings consisting of six-month periods commencing on January 1 and July 1 and ending on June 30 and December 31 of each calendar year. As at September 30, 2021, the ESPP has a maximum of 252,418 (2020 –268,381) common shares reserved for issuance. Eligible employees are able to contribute up to 15% of their gross base earnings for purchases under the ESPP through regular payroll deductions. Purchase of shares under the ESPP are limited for each employee at $25,000 worth of the Company’s common shares (determined using the lesser of (i) the market price of a common share on the first day of an applicable purchase period and (ii) the market price of a common share on the purchase date) for each calendar year in which a purchase right is outstanding. During the year ended September 30, 2021, the Company issued a total of 15,963 (2020 –16,506; 2019 - nil) common shares upon the exercise of Purchase Rights. The Company recognizes compensation expense for purchase rights on a straight-line basis over the service period. ​ ​ ​ ​ ​ ​ ​ ​ ​ ​ ​ ​ ​ For the year ended September 30, ​ 2021 ​ 2020 2019 ​ ​ ​ ​ ​ ​ ​ ​ ​ ​ Research and development expense ​ $ 32,299 $ 24,984 ​ $ — General and administrative ​ 36,132 ​ 46,033 ​ — ​ ​ $ 68,431 ​ $ 71,017 ​ $ — ​ The Company measures the purchase rights based on their estimated grant date fair value using the Black-Scholes option pricing model and the estimated number of shares that can be purchased. The following weighted average assumptions were used for the valuation of purchase rights: ​ ​ ​ ​ ​ ​ ​ ​ ​ ​ ​ ​ ​ ​ ​ ​ ​ ​ ​ ​ ​ ​ ​ 2021 2020 2019 ​ ​ ​ ​ ​ ​ ​ Risk-free interest rate 0.19 % 1.44 % — Expected life of share purchase rights 6 months 6 months — Expected annualized volatility 61.54 % 90.34 % — Dividend — — — ​ Stock options The Company has adopted a Stock Option Plan consistent with the policies and rules of the TSX-V and Nasdaq. Pursuant to the Stock Option Plan, options may be granted with expiry terms of up to 10 years, and vesting criteria and periods are approved by the Board of Directors at its discretion. The options issued under the Stock Option Plan are accounted for as equity-settled share-based payments. Stock option transactions are summarized as follows: ​ ​ ​ ​ ​ ​ ​ ​ ​ Weighted ​ ​ Number ​ Average ​ ​ of Options ​ Exercise Price* ​ ​ ​ ​ ​ Balance, September 30, 2018 900,459 ​ $ 4.59 Options granted ​ 255,000 ​ ​ 3.77 Options expired/forfeited (32,998) ​ (4.10) ​ ​ ​ ​ ​ ​ Balance, September 30, 2019 1,122,461 ​ $ 4.59 Options granted 4,218,000 ​ 3.31 Options exercised ​ (416) ​ ​ (2.20) Options expired/forfeited (30,461) ​ (28.46) ​ ​ ​ ​ ​ ​ Balance, September 30, 2020 5,309,584 ​ $ 3.42 Options granted 1,889,646 ​ 9.87 Options exercised (323,610) ​ (3.68) Options expired/forfeited (72,390) ​ (4.46) ​ ​ ​ ​ ​ ​ Balance outstanding, September 30, 2021 6,803,230 ​ $ 5.20 Balance exercisable, September 30, 2021 2,799,226 ​ $ 3.49 * Options exercisable in Canadian dollars as at September 30, 2021 are translated at current rates to reflect the current weighted average exercise price in US dollars for all outstanding options. At September 30, 2021, options were outstanding enabling holders to acquire common shares as follows: ​ ​ ​ ​ ​ ​ ​ ​ ​ ​ ​ Weighted average remaining ​ ​ Exercise price ​ Number of options ​ contractual life (years) ​ ​ ​ ​ ​ ​ ​ ​ $ 2.20 ​ 4,584 ​ 7.70 ​ $ 3.23 3,794,603 8.02 ​ $ 3.59 26,667 8.05 ​ $ 3.81 185,816 7.36 ​ $ 4.00 539,518 6.22 ​ $ 4.67 183,511 8.09 ​ $ 7.00 1,508,146 9.20 ​ $ 13.96 190,000 9.29 ​ $ 29.63 100,000 9.58 ​ $ 31.62 75,000 9.67 ​ C$ 4.90 163,154 5.81 ​ C$ 5.06 32,231 7.36 ​ ​ ​ 6,803,230 8.15 ​ ​ Share-based compensation During the year ended September 30, 2021, the Company granted a total of 1,889,646 (2020 – 4,218,000, 2019 - 255,000) stock options with a weighted average fair value of $8.04 per option (2020 – $2.98, 2019 - $3.00). The Company recognized share-based payments expense for options granted and vesting, net of recoveries on cancellations of unvested options, during the years ended September 30, 2021, 2020 and 2019 with allocations to its functional expense as follows: ​ ​ ​ ​ ​ ​ ​ ​ ​ ​ ​ ​ ​ For the year ended September 30, ​ ​ 2021 ​ 2020 ​ 2019 ​ ​ ​ ​ ​ ​ ​ ​ ​ ​ Research and development expense ​ $ 3,611,083 $ 1,853,388 ​ $ 304,786 General and administrative ​ 5,796,599 ​ 5,598,202 ​ 841,921 ​ ​ $ 9,407,682 $ 7,451,590 ​ $ 1,146,707 ​ The following weighted average assumptions were used for the Black-Scholes option-pricing model valuation of stock options granted: ​ ​ ​ ​ ​ ​ ​ ​ ​ ​ ​ ​ ​ ​ ​ ​ ​ ​ ​ ​ ​ ​ ​ ​ ​ ​ 2021 2020 ​ 2019 ​ ​ ​ ​ ​ ​ ​ ​ ​ Risk-free interest rate 0.44 % 1.55 % 2.55 % Expected life of options 10.00 years 10.00 years 10.00 years Expected annualized volatility 78.16 % 77.00 % 79.33 % Dividend — — ​ — ​ ​ Warrants Warrant transactions are summarized as follows: ​ ​ ​ ​ ​ ​ ​ ​ ​ Weighted ​ ​ Number ​ Average ​ ​ of Warrants ​ Exercise Price ​ ​ ​ ​ ​ Balance, September 30, 2018 2,663,937 ​ $ 6.13 Warrants granted 11,919,404 ​ 0.0001 Warrants exercised (2,188,999) ​ (0.002) Warrants expired (1,250) ​ (31.17) ​ ​ ​ ​ ​ ​ Balance, September 30, 2019 12,393,092 ​ $ 1.31 Warrants exercised (3,120,115) ​ (0.08) ​ ​ ​ ​ ​ ​ Balance, September 30, 2020 9,272,977 ​ $ 1.73 Warrants exercised (6,038,227) ​ (0.06) ​ ​ ​ ​ ​ ​ Balance outstanding and exercisable, September 30, 2021 3,234,750 ​ $ 4.84 * Warrants exercisable in Canadian dollars as at September 30, 2021 are translated at current rates to reflect the current weighted average exercise price in US dollars for all outstanding warrants. At September 30, 2021, warrants were outstanding enabling holders to acquire common shares as follows: ​ ​ ​ ​ ​ ​ ​ Number ​ ​ ​ of Warrants ​ Exercise Price ​ Expiry Date ​ ​ ​ ​ ​ ​ 227,273 (1) US$ 66.00 January 14, 2023 7,477 US$ 42.80 November 18, 2023 80,000 ​ US$ 4.00 January 9, 2023 2,920,000 ​ US$ 0.0001 August 23, 2024 3,234,750 ​ (1) Detailed terms of the 2016 Warrants are included in Note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 WITH RESPECT TO CASH FLOWS</t>
        </is>
      </c>
      <c r="B1" s="2" t="inlineStr">
        <is>
          <t>12 Months Ended</t>
        </is>
      </c>
    </row>
    <row r="2">
      <c r="B2" s="2" t="inlineStr">
        <is>
          <t>Sep. 30, 2021</t>
        </is>
      </c>
    </row>
    <row r="3">
      <c r="A3" s="3" t="inlineStr">
        <is>
          <t>SUPPLEMENTAL DISCLOSURE WITH RESPECT TO CASH FLOWS</t>
        </is>
      </c>
    </row>
    <row r="4">
      <c r="A4" s="4" t="inlineStr">
        <is>
          <t>SUPPLEMENTAL DISCLOSURE WITH RESPECT TO CASH FLOWS</t>
        </is>
      </c>
      <c r="B4" s="4" t="inlineStr">
        <is>
          <t>12. SUPPLEMENTAL DISCLOSURE WITH RESPECT TO CASH FLOWS During the year ended September 30, 2021, the Company: a) issued 81,303 common shares upon the cashless exercise of 94,723 pre-funded warrants. There were no significant non-cash financing or investing activities during the year ended September 30, 2020. During the year ended September 30, 2019, the Company: a) issued 1,652,530 common shares upon the cashless exercise of 1,653,999 pre-funded warrants; b) incurred $64,804 in transaction costs related to the Realm Transaction through accounts payable and accrued liabilities (Note 4); and c) incurred $303,951 in share issuance costs through accounts payable and accrued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t>
        </is>
      </c>
    </row>
    <row r="4">
      <c r="A4" s="4" t="inlineStr">
        <is>
          <t>RELATED PARTY TRANSACTIONS</t>
        </is>
      </c>
      <c r="B4" s="4" t="inlineStr">
        <is>
          <t>13. RELATED PARTY TRANSACTIONS Included in accounts payable and accrued liabilities at September 30, 2021 is $82,036 (2020 - $87,846) due to related parties with respect to key management personnel compensation and expense reimbursements. Amounts due to related parties are non-interest bearing, with no fixed terms of repay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ASSETS, Current</t>
        </is>
      </c>
    </row>
    <row r="3">
      <c r="A3" s="4" t="inlineStr">
        <is>
          <t>Cash and cash equivalents</t>
        </is>
      </c>
      <c r="B3" s="7" t="n">
        <v>137825024</v>
      </c>
      <c r="C3" s="7" t="n">
        <v>56320763</v>
      </c>
    </row>
    <row r="4">
      <c r="A4" s="4" t="inlineStr">
        <is>
          <t>Short-term investments (Note 5)</t>
        </is>
      </c>
      <c r="B4" s="6" t="n">
        <v>57102159</v>
      </c>
      <c r="C4" s="6" t="n">
        <v>22011337</v>
      </c>
    </row>
    <row r="5">
      <c r="A5" s="4" t="inlineStr">
        <is>
          <t>Receivables</t>
        </is>
      </c>
      <c r="B5" s="6" t="n">
        <v>489012</v>
      </c>
      <c r="C5" s="6" t="n">
        <v>309538</v>
      </c>
    </row>
    <row r="6">
      <c r="A6" s="4" t="inlineStr">
        <is>
          <t>Prepaids (Note 6)</t>
        </is>
      </c>
      <c r="B6" s="6" t="n">
        <v>2181882</v>
      </c>
      <c r="C6" s="6" t="n">
        <v>1600128</v>
      </c>
    </row>
    <row r="7">
      <c r="A7" s="4" t="inlineStr">
        <is>
          <t>Operating lease right-of-use assets (Note 8)</t>
        </is>
      </c>
      <c r="B7" s="6" t="n">
        <v>0</v>
      </c>
      <c r="C7" s="6" t="n">
        <v>55162</v>
      </c>
    </row>
    <row r="8">
      <c r="A8" s="4" t="inlineStr">
        <is>
          <t>Total current assets</t>
        </is>
      </c>
      <c r="B8" s="6" t="n">
        <v>197598077</v>
      </c>
      <c r="C8" s="6" t="n">
        <v>80296928</v>
      </c>
    </row>
    <row r="9">
      <c r="A9" s="4" t="inlineStr">
        <is>
          <t>Deposits</t>
        </is>
      </c>
      <c r="B9" s="6" t="n">
        <v>259455</v>
      </c>
      <c r="C9" s="6" t="n">
        <v>277637</v>
      </c>
    </row>
    <row r="10">
      <c r="A10" s="4" t="inlineStr">
        <is>
          <t>Operating lease right-of-use assets (Note 8)</t>
        </is>
      </c>
      <c r="B10" s="6" t="n">
        <v>308286</v>
      </c>
      <c r="C10" s="6" t="n">
        <v>0</v>
      </c>
    </row>
    <row r="11">
      <c r="A11" s="4" t="inlineStr">
        <is>
          <t>Total assets</t>
        </is>
      </c>
      <c r="B11" s="6" t="n">
        <v>198165818</v>
      </c>
      <c r="C11" s="6" t="n">
        <v>80574565</v>
      </c>
    </row>
    <row r="12">
      <c r="A12" s="3" t="inlineStr">
        <is>
          <t>LIABILITIES, Current</t>
        </is>
      </c>
    </row>
    <row r="13">
      <c r="A13" s="4" t="inlineStr">
        <is>
          <t>Accounts payable and accrued liabilities (Note 7)</t>
        </is>
      </c>
      <c r="B13" s="6" t="n">
        <v>3808944</v>
      </c>
      <c r="C13" s="6" t="n">
        <v>1144230</v>
      </c>
    </row>
    <row r="14">
      <c r="A14" s="4" t="inlineStr">
        <is>
          <t>Current portion of operating lease liabilities (Note 8)</t>
        </is>
      </c>
      <c r="B14" s="6" t="n">
        <v>120719</v>
      </c>
      <c r="C14" s="6" t="n">
        <v>59094</v>
      </c>
    </row>
    <row r="15">
      <c r="A15" s="4" t="inlineStr">
        <is>
          <t>Total current liabilities</t>
        </is>
      </c>
      <c r="B15" s="6" t="n">
        <v>3929663</v>
      </c>
      <c r="C15" s="6" t="n">
        <v>1203324</v>
      </c>
    </row>
    <row r="16">
      <c r="A16" s="4" t="inlineStr">
        <is>
          <t>Derivative liabilities (Note 10)</t>
        </is>
      </c>
      <c r="B16" s="6" t="n">
        <v>20352</v>
      </c>
      <c r="C16" s="6" t="n">
        <v>127376</v>
      </c>
    </row>
    <row r="17">
      <c r="A17" s="4" t="inlineStr">
        <is>
          <t>Operating lease liabilities (Note 8)</t>
        </is>
      </c>
      <c r="B17" s="6" t="n">
        <v>210251</v>
      </c>
      <c r="C17" s="6" t="n">
        <v>0</v>
      </c>
    </row>
    <row r="18">
      <c r="A18" s="4" t="inlineStr">
        <is>
          <t>Total liabilities</t>
        </is>
      </c>
      <c r="B18" s="6" t="n">
        <v>4160266</v>
      </c>
      <c r="C18" s="6" t="n">
        <v>1330700</v>
      </c>
    </row>
    <row r="19">
      <c r="A19" s="3" t="inlineStr">
        <is>
          <t>Shareholders' equity</t>
        </is>
      </c>
    </row>
    <row r="20">
      <c r="A20" s="4" t="inlineStr">
        <is>
          <t>Common shares 43,984,346 issued and outstanding (September 30, 2020 - 32,064,411) (Note 11)</t>
        </is>
      </c>
      <c r="B20" s="6" t="n">
        <v>277415176</v>
      </c>
      <c r="C20" s="6" t="n">
        <v>131086364</v>
      </c>
    </row>
    <row r="21">
      <c r="A21" s="4" t="inlineStr">
        <is>
          <t>Additional paid-in capital (Note 11)</t>
        </is>
      </c>
      <c r="B21" s="6" t="n">
        <v>36442620</v>
      </c>
      <c r="C21" s="6" t="n">
        <v>31204284</v>
      </c>
    </row>
    <row r="22">
      <c r="A22" s="4" t="inlineStr">
        <is>
          <t>Accumulated other comprehensive loss</t>
        </is>
      </c>
      <c r="B22" s="6" t="n">
        <v>-2076479</v>
      </c>
      <c r="C22" s="6" t="n">
        <v>-2076479</v>
      </c>
    </row>
    <row r="23">
      <c r="A23" s="4" t="inlineStr">
        <is>
          <t>Accumulated deficit</t>
        </is>
      </c>
      <c r="B23" s="6" t="n">
        <v>-117775765</v>
      </c>
      <c r="C23" s="6" t="n">
        <v>-80970304</v>
      </c>
    </row>
    <row r="24">
      <c r="A24" s="4" t="inlineStr">
        <is>
          <t>Total stockholders equity</t>
        </is>
      </c>
      <c r="B24" s="6" t="n">
        <v>194005552</v>
      </c>
      <c r="C24" s="6" t="n">
        <v>79243865</v>
      </c>
    </row>
    <row r="25">
      <c r="A25" s="4" t="inlineStr">
        <is>
          <t>Total liabilities and shareholders' equity</t>
        </is>
      </c>
      <c r="B25" s="7" t="n">
        <v>198165818</v>
      </c>
      <c r="C25" s="7" t="n">
        <v>805745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1</t>
        </is>
      </c>
    </row>
    <row r="3">
      <c r="A3" s="3" t="inlineStr">
        <is>
          <t>INCOME TAXES</t>
        </is>
      </c>
    </row>
    <row r="4">
      <c r="A4" s="4" t="inlineStr">
        <is>
          <t>INCOME TAXES</t>
        </is>
      </c>
      <c r="B4" s="4" t="inlineStr">
        <is>
          <t>14. INCOME TAXES The following is a reconciliation of income taxes calculated at the combined Canadian federal and provincial income statutory corporate tax rate of 27.0% (2020 – 27.0%, 2019 – 27.0%) to the tax expense: ​ ​ ​ ​ ​ ​ ​ ​ ​ ​ ​ For the years ended September 30 2021 2020 2019 ​ ​ ​ ​ ​ ​ ​ ​ ​ ​ Loss for the year before income tax ​ $ (36,839,810) $ (23,734,017) $ (12,718,912) ​ ​ ​ ​ ​ ​ ​ ​ ​ ​ Tax recovery at statutory income tax rates ​ $ (9,947,000) $ (6,408,000) $ (3,434,000) Non-deductible share-based payments ​ 1,575,000 ​ 2,031,000 ​ 227,000 Taxable capital gains ​ ​ ​ — ​ 346,000 Other permanent differences including foreign exchange ​ (49,000) ​ 21,000 ​ 3,000 Share issue costs ​ (2,492,000) ​ (849,000) ​ (720,000) Change in statutory, foreign tax, foreign exchange rates and other ​ 1,260,000 ​ 1,013,000 ​ 458,000 Adjustment to prior years provision versus statutory tax returns and expiry of non-capital losses ​ (725,000) ​ (307,000) ​ (196,000) Change in valuation allowance ​ 10,344,000 ​ 4,210,000 ​ 3,354,000 ​ ​ ​ ​ ​ ​ ​ ​ ​ ​ Total income tax expense ​ $ (34,000) $ (289,000) $ 38,000 ​ Tax attributes are subject to review, and potential adjustment, by tax authorities. The Company has recorded an income tax recovery of $34,349 for the year ended September 30, 2021 (2020 – recovery of $288,647, 2019 – expense of $37,920) in relation to taxable income generated by its US subsidiary. ​ For the years ended September 30, 2021 and 2020, the Company did not record a provision for income taxes due to a full valuation allowance against our deferred tax assets. The significant components of the Company’s deferred tax assets are as follows: ​ ​ ​ ​ ​ ​ ​ ​ Deferred tax assets 2021 2020 ​ ​ ​ ​ ​ ​ ​ Operating losses carried forward ​ $ 29,749,000 $ 21,297,000 Equipment and intangible assets ​ 77,000 ​ 77,000 Investment tax credits ​ 29,000 ​ 39,000 Financing costs ​ 3,025,000 ​ 1,462,000 Federal R&amp;D credit ​ 210,000 ​ — Other ​ 79,000 ​ — ​ ​ ​ ​ ​ ​ ​ ​ ​ 33,169,000 ​ 22,875,000 Valuation allowance ​ (33,169,000) ​ (22,875,000) ​ ​ ​ ​ ​ ​ ​ Net future tax assets ​ $ — $ — ​ ​ As at September 30, 2021, the Company has non-capital loss carry-forwards of approximately $78,416,000 (2020 - $64,494,000) available to offset future taxable income in Canada and approximately $40,843,000 (2020 - $20,249,000) available to offset future taxable income in the US. These non-capital loss carryforwards begin to expire in 20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Sep. 30, 2021</t>
        </is>
      </c>
    </row>
    <row r="3">
      <c r="A3" s="3" t="inlineStr">
        <is>
          <t>SEGMENTED INFORMATION</t>
        </is>
      </c>
    </row>
    <row r="4">
      <c r="A4" s="4" t="inlineStr">
        <is>
          <t>SEGMENTED INFORMATION</t>
        </is>
      </c>
      <c r="B4" s="4" t="inlineStr">
        <is>
          <t>15. SEGMENTED INFORMATION The Company works in one industry being the development of small molecule drugs for prostate cancer. The Company’s right of use asset is located in the US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INSTRUMENTS AND RISK</t>
        </is>
      </c>
      <c r="B1" s="2" t="inlineStr">
        <is>
          <t>12 Months Ended</t>
        </is>
      </c>
    </row>
    <row r="2">
      <c r="B2" s="2" t="inlineStr">
        <is>
          <t>Sep. 30, 2021</t>
        </is>
      </c>
    </row>
    <row r="3">
      <c r="A3" s="3" t="inlineStr">
        <is>
          <t>FINANCIAL INSTRUMENTS AND RISK</t>
        </is>
      </c>
    </row>
    <row r="4">
      <c r="A4" s="4" t="inlineStr">
        <is>
          <t>FINANCIAL INSTRUMENTS AND RISK</t>
        </is>
      </c>
      <c r="B4" s="4" t="inlineStr">
        <is>
          <t>16. FINANCIAL INSTRUMENTS AND RISK The Company’s financial instruments consist of cash and cash equivalents, short-term investments, receivables, accounts payable and accrued liabilities, long-term debt and derivative liabilities. The fair value of cash and cash equivalents, receivables and accounts payable and accrued liabilities approximates their carrying values due to their short term to maturity. The derivative liabilities are measured using level 3 inputs (Note 10). Fair value estimates of financial instruments are made at a specific point in time, based on relevant information about financial markets and specific financial instruments. As these estimates are subjective in nature, involving uncertainties and matters of judgement, they cannot be determined with precision. Changes in assumptions can significantly affect estimated fair values. Financial risk factors The Company’s risk exposures and the impact on the Company’s financial instruments are summarized below: Credit risk Financial instruments that potentially subject the Company to a significant concentration of credit risk consist primarily of cash and cash equivalents, short-term investments and receivables. The Company’s receivables are refunds from vendors. The Company limits its exposure to credit loss by placing its cash with major financial institutions. The Company considers highly liquid investments with a maturity of up to twelve months when purchased to be short-term investments. As at September 30, 2021, cash and cash equivalents consisted of cash in Canada and the United States. and term deposits in Canada. Balances exceed amounts insured by the Canada Deposit Insurance Corporation for up to C Liquidity risk The Company’s approach to managing liquidity risk is to ensure that it will have sufficient liquidity to meet liabilities when due. As at September 30, 2021, the Company had working capital of $193,668,414. The Company does not generate revenue and will be reliant on external financing to fund operations. Debt and equity financing are dependent on market conditions and may not be available on favorable terms. Market risk Market risk is the risk of loss that may arise from changes in market factors such as interest rates, and foreign exchange rates. (a) As at September 30, 2021, the Company has cash and cash equivalents balances and GICs which are interest bearing. Interest income is not significant to the Company’s projected operational budget and related interest rate fluctuations are not significant to the Company’s risk assessment. (b) The Company’s foreign currency risk exposure relates to net monetary assets denominated in Canadian, UK pound and Euro dollars. The Company maintains its cash and cash equivalents in US dollars and converts on an as needed basis to discharge Canadian denominated expenditures. A 10% change in the foreign exchange rate between the Canadian, UK Pound, Euro and U.S. dollar in relation to Canadian, UK Pound, Euro dollars held at September 30, 2021 would result in a fluctuation of $27,261 in the net loss recognized for the period. The Company does not currently engage in hedging ac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Sep. 30, 2021</t>
        </is>
      </c>
    </row>
    <row r="3">
      <c r="A3" s="3" t="inlineStr">
        <is>
          <t>COMMITMENTS</t>
        </is>
      </c>
    </row>
    <row r="4">
      <c r="A4" s="4" t="inlineStr">
        <is>
          <t>COMMITMENTS</t>
        </is>
      </c>
      <c r="B4" s="4" t="inlineStr">
        <is>
          <t xml:space="preserve">17. COMMITMENTS Product Development and Relocation Grant In February 2014 the Company was awarded a product development and relocation grant by CPRIT whereby the Company received $12,000,000 on eligible expenditures over a three-year period related to the development of the Company’s androgen receptor n-terminus blocker program for prostate cancer. A final payment of $229,201 was recorded as a receivable as at September 30, 2020. During the fiscal year ended September 30, 2021, the Company determined that the receivable was deemed uncollectible. The impairment of the CPRIT receivable is recorded against research and development expenses. If the Company is found to have used any grant proceeds for purposes other than intended, is in violation of the terms of the grant, or fails to maintain the required level of operations in the State of Texas for three years following the final payment of grant funds, then the Company could be required to repay any grant proceeds received. Under the terms of the grant, the Company is also required to pay a royalty to CPRIT, comprised of 4% of revenues the Company receives from sale of commercial product or commercial service, until aggregate royalty payments equal $24,000,000, and 2% of revenues thereafter. The Company has the option to terminate the grant agreement by paying a one-time, non-refundable buyout fee, based on certain factors including the grant proceeds, and the number of months between the termination date and the buyout fee payment date. License Agreement The NTD Technology is held under a license agreement signed in fiscal 2010 (the “License Agreement”). As consideration for the License Agreement, the Company issued common shares of the Company. The License Agreement contains an annual royalty as a percentage of annual net revenue and a percentage of any annual sublicensing revenue earned with respect to the NTD Technology. The License Agreement stipulates annual minimum advance royalty payments of C$85,000 . In addition, there are certain milestone payments for the first compound, to be paid in stages as to C The Company has the following obligations over the next five years: ​ ​ ​ ​ ​ ​ ​ ​ ​ ​ ​ ​ ​ ​ ​ ​ ​ Contractual obligations 2022 2023 2024 2025 2026 ​ ​ ​ ​ ​ ​ ​ ​ ​ ​ ​ ​ ​ ​ ​ ​ Minimum annual royalty per License Agreement C$ 85,000 C$ 85,000 C$ 85,000 C$ 85,000 C$ 85,000 Vendor Agreement ​ C$ 25,000 ​ C$ — ​ C$ — ​ C$ — ​ C$ — ​ ​ ​ ​ ​ ​ ​ ​ ​ ​ ​ ​ ​ ​ ​ ​ Consulting Agreement ​ $ 35,000 ​ $ — ​ $ — ​ $ — ​ $ — Lease on US office spaces ​ $ 113,288 ​ $ 119,586 ​ $ 81,509 ​ $ — ​ $ — ​ Collaborative agreements ​ On February 25, 2021, the Company announced a clinical collaboration with Astellas Pharma Inc. (“Astellas”) to evaluate the combination of EPI-7386 and Astellas/Pfizer’s androgen receptor inhibitor, enzalutamide, for patients with mCRPC. Under the terms of the agreement, ESSA will sponsor and conduct a Phase 1/2 study to evaluate the safety, tolerability and preliminary efficacy of the combination of EPI-7386 and enzalutamide in mCRPC patients who have not yet been treated with second-generation antiandrogen therapies. Astellas will supply enzalutamide for the trial. ESSA will retain all rights to EPI-7386. ​ On April 28, 2021, the Company announced that it had entered into a clinical trial collaboration and supply agreement with Bayer to evaluate EPI-7386 in combination with Bayer’s androgen receptor inhibitor, darolutamide, in patients with mCRPC. Under the terms of the agreement, following review of certain clinical data, Bayer may sponsor and conduct a Phase 1/2 study to evaluate the safety, tolerability, pharmacokinetics and preliminary efficacy of the combination of EPI-7386 and darolutamide in mCRPC patients. ESSA will supply EPI-7386 for the trial and will retain all rights to EPI-73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Policy)</t>
        </is>
      </c>
      <c r="B1" s="2" t="inlineStr">
        <is>
          <t>12 Months Ended</t>
        </is>
      </c>
    </row>
    <row r="2">
      <c r="B2" s="2" t="inlineStr">
        <is>
          <t>Sep. 30, 2021</t>
        </is>
      </c>
    </row>
    <row r="3">
      <c r="A3" s="3" t="inlineStr">
        <is>
          <t>BASIS OF PRESENTATION</t>
        </is>
      </c>
    </row>
    <row r="4">
      <c r="A4" s="4" t="inlineStr">
        <is>
          <t>Basis of Presentation</t>
        </is>
      </c>
      <c r="B4" s="4" t="inlineStr">
        <is>
          <t>Basis of Presentation These accompanying consolidated financial statements have been prepared in accordance with generally accepted accounting principles in the United States of America (“U.S. GAAP”). The accompanying consolidated financial statements have been prepared on a historical cost basis except for certain financial assets measured at fair value. All amounts expressed in these accompanying consolidated financial statements and the accompanying notes are expressed in United States dollars, except per share data and where otherwise indicated. References to “$” are to United States dollars and references to “C$” are to Canadian dollars.</t>
        </is>
      </c>
    </row>
    <row r="5">
      <c r="A5" s="4" t="inlineStr">
        <is>
          <t>Basis of Consolidation and Functional Currency</t>
        </is>
      </c>
      <c r="B5" s="4" t="inlineStr">
        <is>
          <t>Basis of Consolidation and Functional Currency Consolidation The accounts of subsidiaries are prepared for the same reporting period as the parent company, using consistent accounting policies. Inter-company transactions, balances and unrealized gains or losses on transactions are eliminated upon consolidation. The consolidated financial statements comprise the accounts of ESSA Pharma Inc., the parent company, and its wholly owned subsidiaries. Functional Currency The functional currency of an entity is the currency of the primary economic environment in which the entity operates. The functional currency of the Company and its subsidiaries have been determined as follows: ​ ​ ​ ​ ​ ​ ​ ​ ​ Country of Effective Functional ​ ​ Incorporation ​ Interest ​ Currency ​ ​ ​ ​ ​ ​ ​ ESSA Pharma Inc. Canada — US Dollar ESSA Pharmaceuticals Corp. USA 100 % US Dollar Realm Therapeutics plc (1) United Kingdom 100 % Pound Sterling Realm Therapeutics Inc. (1) USA 100 % US Dollar (1) In the process of liquidation and dissolution as at September 30, 2021.</t>
        </is>
      </c>
    </row>
    <row r="6">
      <c r="A6" s="4" t="inlineStr">
        <is>
          <t>Use of Estimates</t>
        </is>
      </c>
      <c r="B6" s="4" t="inlineStr">
        <is>
          <t>Use of Estimates The preparation of the accompanying consolidated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derivative liabilities, the valuation of equity instruments issued for services, income taxes and the product development and relocation grant. Further details of the nature of these assumptions and conditions may be found in the relevant notes to these consolidated financial statements. The effect of a change in an accounting estimate is recognized prospectively by including it in comprehensive income in the period of the change, if the change affects that period only, or in the period of the change and future periods, if the change affects both. Significant assumptions about the future and other sources of estimation uncertainty that management has made at the statement of financial position date, that could result in a material adjustment to the carrying amounts of assets and liabilities, in the event that actual results differ from assumptions that have been made, relate to the following key estimates: Income tax The determination of income tax is inherently complex and requires making certain estimates and assumptions about future events. Changes in facts and circumstances as a result of income tax audits, reassessments, changes to corporate structure and associated domiciling, jurisprudence and any new legislation may result in an increase or decrease the provision for income taxes. The value of deferred tax assets is evaluated based on the probability of realization; the Company has assessed that it is improbable that such assets will be realized and has accordingly not recognized a value for deferred taxes. Derivative financial instruments Certain warrants are treated as derivative financial liabilities. The estimated fair value, based on the Black-Scholes model, is adjusted on a quarterly basis with gains or losses recognized in the statement of loss and comprehensive loss. The Black-Scholes model is based on significant assumptions such as volatility, dividend yield, expected term and liquidity discounts (Note 10). Share-based payments and compensation The Company has applied estimates with respect to the valuation of shares issued for non-cash consideration. Shares are valued at the fair value of the equity instruments granted at the date the Company receives the goods or services. The Company measures the cost of equity-settled transactions with employee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fair value of the underlying common shares, the expected life of the share option, volatility and dividend yield and making assumptions about them. The assumptions and models used for estimating fair value for share-based payment transactions are discussed in Note 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Policy)</t>
        </is>
      </c>
      <c r="B1" s="2" t="inlineStr">
        <is>
          <t>12 Months Ended</t>
        </is>
      </c>
    </row>
    <row r="2">
      <c r="B2" s="2" t="inlineStr">
        <is>
          <t>Sep. 30, 2021</t>
        </is>
      </c>
    </row>
    <row r="3">
      <c r="A3" s="3" t="inlineStr">
        <is>
          <t>SIGNIFICANT ACCOUNTING POLICIES</t>
        </is>
      </c>
    </row>
    <row r="4">
      <c r="A4" s="4" t="inlineStr">
        <is>
          <t>Cash and Cash Equivalents</t>
        </is>
      </c>
      <c r="B4" s="4" t="inlineStr">
        <is>
          <t>Cash and cash equivalents Cash and cash equivalents consist primarily of cash in banks and high-interest savings accounts and cash collateral which are recorded at cost, which approximates fair value.</t>
        </is>
      </c>
    </row>
    <row r="5">
      <c r="A5" s="4" t="inlineStr">
        <is>
          <t>Short-term Investments</t>
        </is>
      </c>
      <c r="B5" s="4" t="inlineStr">
        <is>
          <t>Short-term investments The Company’s short-term investments consist of guaranteed investment certificates and term deposits with original maturities exceeding three months and less than one year. The investments are recorded at cost plus accrued interest, which approximates fair value.</t>
        </is>
      </c>
    </row>
    <row r="6">
      <c r="A6" s="4" t="inlineStr">
        <is>
          <t>Foreign Exchange</t>
        </is>
      </c>
      <c r="B6" s="4" t="inlineStr">
        <is>
          <t>Foreign exchange Transactions in currencies other than the United States dollar are recorded at exchange rates prevailing on the dates of the transactions. At the end of each reporting period, monetary assets and liabilities of the Company that are denominated in foreign currencies are translated at the period end exchange rate while non-monetary assets and liabilities are translated at historical rates. Revenues and expenses are translated at the exchange rates approximating those in effect on the date of the transactions. Exchange gains and losses arising on translation are included in comprehensive loss. On translation of the entities whose functional currency is other than the United States dollar, revenues and expenses are translated at the exchange rates approximating those in effect on the date of the transactions. Assets and liabilities are translated at the rate of exchange at the reporting date. Translation gains and losses are recorded in other comprehensive income (loss) as the cumulative translation adjustment along with the historical effects of a change in the functional currency.</t>
        </is>
      </c>
    </row>
    <row r="7">
      <c r="A7" s="4" t="inlineStr">
        <is>
          <t>Government Assistance</t>
        </is>
      </c>
      <c r="B7" s="4" t="inlineStr">
        <is>
          <t>Government assistance Government grants, including grants from similar bodies, consisting of investment tax credits are recorded as a reduction of the related expense or cost of the asset acquired. Government grants are recognized when there is reasonable assurance that the Company has met the requirements of the approved grant program and there is reasonable assurance that the grant will be received. Research grants that compensate the Company for expenses incurred are recognized in the statement of operations and comprehensive loss on a systematic basis in the same years in which the expenses are recognized. Grants that compensate the Company for the cost of an asset are recognized on a systematic basis over the useful life of the asset.</t>
        </is>
      </c>
    </row>
    <row r="8">
      <c r="A8" s="4" t="inlineStr">
        <is>
          <t>Research and Development Costs</t>
        </is>
      </c>
      <c r="B8" s="4" t="inlineStr">
        <is>
          <t>Research and development costs Expenditures on research and development activities, undertaken with the prospect of gaining new scientific or technical knowledge and understanding, are recognized in profit or loss as incurred. Investment tax credits related to current expenditures are included in the determination of net income as the expenditures are incurred when there is reasonable assurance they will be realized.</t>
        </is>
      </c>
    </row>
    <row r="9">
      <c r="A9" s="4" t="inlineStr">
        <is>
          <t>Fair Value of Financial Instruments</t>
        </is>
      </c>
      <c r="B9" s="4" t="inlineStr">
        <is>
          <t>Fair Value of financial instruments The Company’s financial instruments consist of cash and cash equivalents, short-term investments, receivables, accounts payable and accrued liabilities, long-term debt and derivative liabilities. The Company provides disclosures that enable users to evaluate (a) the significance of financial instruments for the entity’s financial position and performance; and (b) the nature and extent of risks arising from financial instruments to which the entity is exposed during the period and at the date of the statement of financial position, and how the entity manages these risks. The Company provides information about its financial instruments measured at fair value at one of three levels according to the relative reliability of the inputs used to estimate the fair value: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The fair value of cash and cash equivalents, receivables and accounts payable and accrued liabilities approximates their carrying values due to their short term to maturity. The derivative liabilities are measured using level 3 inputs (Note 10).</t>
        </is>
      </c>
    </row>
    <row r="10">
      <c r="A10" s="4" t="inlineStr">
        <is>
          <t>Share-based Payments</t>
        </is>
      </c>
      <c r="B10" s="4" t="inlineStr">
        <is>
          <t>Share-based payments Share based payment arrangements in which the Company receives goods or services as consideration for its own equity instruments are accounted for as equity settled share-based payment transactions and measured at the fair value of at grant date. Share-based compensation The Company grants stock options to acquire common shares of the Company to directors, officers, employees and consultants. The Company has elected to early adopt ASU 2018-07 which treats the measurement of employee and nonemployee options similarly and has been applied to all periods presented. The fair value of stock options is measured on the date of grant, using the Black-Scholes option pricing model, and is recognized over the requisite service or vesting period as applicable. Consideration paid for the shares on the exercise of stock options is credited to share capital. Such value is recognized as expense over the requisite service period, net of actual forfeitures, using the accelerated attribution method. The Company recognizes forfeitures as they occur. The estimation of stock awards that will ultimately vest requires judgment, and to the extent actual results, or updated estimates, differ from current estimates, such amounts are recorded as a cumulative adjustment in the period estimates are revised.</t>
        </is>
      </c>
    </row>
    <row r="11">
      <c r="A11" s="4" t="inlineStr">
        <is>
          <t>Basic and Diluted Loss per Share</t>
        </is>
      </c>
      <c r="B11" s="4" t="inlineStr">
        <is>
          <t>Basic and diluted loss per share Basic loss per share is computed by dividing the loss available to common shareholders by the weighted average number of common shares outstanding during the year.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The dilutive effect of outstanding options and warrants and their equivalents is reflected in diluted earnings per share by application of the weighted-average method. Since the Company has losses, the exercise of outstanding options and warrants has not been included in this calculation as it would be anti-dilutive.</t>
        </is>
      </c>
    </row>
    <row r="12">
      <c r="A12" s="4" t="inlineStr">
        <is>
          <t>Leases</t>
        </is>
      </c>
      <c r="B12" s="4" t="inlineStr">
        <is>
          <t>Leases At the inception of an arrangement, the Company determines whether the arrangement is or contains a lease based on the unique facts and circumstances present in the arrangement. Leases with a term greater than one year are recognized on the balance sheet as ROU assets and short-term and long-term lease liabilities, as applicable. ROU assets represent the Company’s right to use an underlying asset for the lease term and lease liabilities represent its obligation to make lease payments arising from the lease. The Company typically only includes an initial lease term in its assessment of a lease arrangement. It also considers termination options and factors those into the determination of lease payments. Options to renew a lease are not included in the assessment unless there is reasonable certainty that the Company will renew. Operating lease liabilities and their corresponding ROU assets are recorded based on the present value of lease payments over the expected remaining lease term. Certain adjustments to the ROU asset may be required for items such as incentives received. The interest rate implicit in lease contracts is typically not readily determinable. As a result, the Company utilizes its incremental borrowing rate, which reflects the fixed rate at which it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Lease expense for lease payments is recognized on a straight-line basis over the lease term.</t>
        </is>
      </c>
    </row>
    <row r="13">
      <c r="A13" s="4" t="inlineStr">
        <is>
          <t>Income Taxes</t>
        </is>
      </c>
      <c r="B13" s="4" t="inlineStr">
        <is>
          <t>Income taxes Income tax is recognized in profit or loss except to the extent that it relates to items recognized directly in equity, in which case it is recognized in equity. Current tax expense is the expected tax payable on the taxable income for the year, using tax rates enacted at period end. Deferred tax is recognized in respect of temporary differences, between the carrying amounts of assets and liabilities for financial reporting purposes and the amounts used for taxation purposes. The following temporary differences are not provided for: goodwill not deductible for tax purposes and an excess of the amount for financial reporting over the tax basis of an investment in a foreign subsidiary that is essentially permanent in duration. The amount of deferred tax provided is based on the expected manner of realization or settlement of the carrying amount of assets and liabilities, using tax rates enacted at the financial position reporting date. A valuation allowance is recognized for deferred tax assets if, based on the weight of available evidence, it is more likely than not that some portion or all of the deferred tax assets will not be realized. Deferred tax assets are reviewed at each reporting date and a valuation allowance is recorded to the extent that it is no longer more likely than not that the related tax benefit will be rea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is>
      </c>
    </row>
    <row r="14">
      <c r="A14" s="4" t="inlineStr">
        <is>
          <t>Recent Accounting Pronouncements</t>
        </is>
      </c>
      <c r="B14" s="4" t="inlineStr">
        <is>
          <t>Recent accounting pronouncements adopted ASU 2018-18 – Collaborative Arrangements (Topic 808) In November 2018, the FASB issued ASU 2018-18, “Collaborative Arrangements (Topic 808): Clarifying the Interaction between Topic 808 and Topic 606”. This ASU: (i) clarifies that certain transactions between collaborative arrangement participants should be accounted for as revenue under ASC 606 when the collaborative arrangement participant is a customer, (ii) provides guidance specifying that a distinct good or service is the unit of account for evaluating whether a transaction is with a customer, and (iii) precludes a company from presenting transactions with a collaborative arrangement participant that are not in the scope of ASC 606 together with revenue from contracts with customers. This ASU is effective for fiscal years beginning after December 15, 2019, including interim periods within those fiscal years. The Company adopted this accounting standard as of October 1, 2020. The Company will present collaboration revenue separate from product revenues. The adoption of this new accounting standard did not have a significant impact on the Company’s consolidated financial statements. ASU 2018-15 – Intangibles – Goodwill and Other (Subtopic 350-40) In August 2018, the FASB issued ASU 2018–15, Intangibles - Goodwill and Other - Internal Use Software (Subtopic 350–40). This ASU addresses the accounting for implementation costs incurred by a customer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cloud compu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including interim periods within those fiscal years. The Company adopted this accounting standard as of October 1, 2020 and has applied it prospectively to all implementation costs incurred after October 1, 2020. The adoption of this new accounting standard did not have a significant impact on the Company’s consolidated financial statements. ASU 2018-13 – Fair Value Measurement (Topic 820-10) In August 2018, the FASB issued ASU 2018-13, Fair Value Measurement (Topic 820-10): Disclosure Framework-Changes to the Disclosure Requirements for Fair Value Measurement (“ASU 2018-13”), which changes the fair value measurement disclosure requirements of ASC Topic 820, Fair Value Measurements and Disclosures. Under this ASU, certain disclosure requirements for fair value measurements are eliminated, amended or added. These changes aim to improve the overall usefulness of disclosures to financial statement users and reduce unnecessary costs to companies when preparing the disclosures. The Company has adopted this standard as of October 1, 2020. The adoption of the standard had no impact on the Company’s consolidated financial statements and disclosures. ASU 2019-12 – Income Taxes (Topic 740) In December 2019, the FASB issued ASU 2019-12, Income Taxes (Topic 740): Simplifying the Accounting for Income Taxes (“ASU 2019-12”), which simplifies the accounting for income taxes by removing certain exceptions related to the approach for intraperiod tax allocation, the methodology for calculating income taxes in an interim period and the recognition of deferred tax liabilities for outside basis differences. The new ASU also simplifies aspects of the accounting for franchise taxes and enacted changes in tax laws or rates. These changes aim to improve the overall usefulness of disclosures to financial statement users and reduce unnecessary costs to companies when preparing the disclosures. The Company has adopted this standard as of October 1, 2020. The adoption of the standard had no impact on the Company’s consolidated financial statements and disclosures. ASU 2016-13 – Financial Instruments-Credit Losses (Topic 326) In June 2016, the FASB issued ASU 2016-13, Financial Instruments-Credit Losses (Topic 326): Measurement of Credit Losses on Financial Instruments,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This guidance is effective for annual reporting periods beginning after December 15, 2019, with early adoption permitted. The Company has adopted this standard as of October 1, 2020. The adoption of the standard had no impact on the Company’s consolidated financial statements and disclosures. ​ Recently accounting pronouncements not yet adopted ASU 2020-06 – Debt with Conversion and Other Options (Subtopic 470-20) and Derivatives and Hedging - Contracts in Entity’s Own Equity (Subtopic 815-40) In August 2020, the FASB issued ASU No. 2020-06 (“ASU 2020-06”) “Debt—Debt with Conversion and Other Options (Subtopic 470-20) and Derivatives and Hedging - 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 Management is currently evaluating the effect of the adoption of ASU 2020-06 on the consolidated financial statements, but currently does not believe ASU 2020-06 will have a significant impact on the Company’s accounting. ASU 2020-10 – Codification Improvements In October 2020, the FASB issued ASU 2020-10, Codification Improvements. The guidance contains improvements to the Codification by ensuring that all guidance that requires or provides an option for an entity to provide information in the notes to financial statements is codified in the Disclosure Section of the Codification. The guidance also contains Codifications that are varied in nature and may affect the application of the guidance in cases in which the original guidance may have been unclear. For public business entities, the amendments in the ASU are effective for fiscal years beginning after December 15, 2020. For all other entities, the amendments are effective for annual periods beginning after December 15, 2021, and interim periods within annual periods beginning after December 15, 2022. Early adoption is permitted. We do not expect the adoption of ASU 2020-10 to have a material impact on our consolidated financial statements. ASU 2021-04 – Earnings per share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will evaluate the impact of the pronouncement closer to the effective date. ​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Tables)</t>
        </is>
      </c>
      <c r="B1" s="2" t="inlineStr">
        <is>
          <t>12 Months Ended</t>
        </is>
      </c>
    </row>
    <row r="2">
      <c r="B2" s="2" t="inlineStr">
        <is>
          <t>Sep. 30, 2021</t>
        </is>
      </c>
    </row>
    <row r="3">
      <c r="A3" s="3" t="inlineStr">
        <is>
          <t>BASIS OF PRESENTATION</t>
        </is>
      </c>
    </row>
    <row r="4">
      <c r="A4" s="4" t="inlineStr">
        <is>
          <t>Schedule of Functional Currency of Company and its Subsidiaries</t>
        </is>
      </c>
      <c r="B4" s="4" t="inlineStr">
        <is>
          <t>The functional currency of the Company and its subsidiaries have been determined as follows: ​ ​ ​ ​ ​ ​ ​ ​ ​ Country of Effective Functional ​ ​ Incorporation ​ Interest ​ Currency ​ ​ ​ ​ ​ ​ ​ ESSA Pharma Inc. Canada — US Dollar ESSA Pharmaceuticals Corp. USA 100 % US Dollar Realm Therapeutics plc (1) United Kingdom 100 % Pound Sterling Realm Therapeutics Inc. (1) USA 100 % US Dollar (1) In the process of liquidation and dissolution as at September 3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M ACQUISITION (Tables)</t>
        </is>
      </c>
      <c r="B1" s="2" t="inlineStr">
        <is>
          <t>12 Months Ended</t>
        </is>
      </c>
    </row>
    <row r="2">
      <c r="B2" s="2" t="inlineStr">
        <is>
          <t>Sep. 30, 2021</t>
        </is>
      </c>
    </row>
    <row r="3">
      <c r="A3" s="3" t="inlineStr">
        <is>
          <t>REALM ACQUISITION</t>
        </is>
      </c>
    </row>
    <row r="4">
      <c r="A4" s="4" t="inlineStr">
        <is>
          <t>Schedule of Net Assets Acquired</t>
        </is>
      </c>
      <c r="B4" s="4" t="inlineStr">
        <is>
          <t>Realm is not considered to be a business under the definitions of ASU 2017-01; accordingly, the Realm Acquisition is accounted for as a financing transaction. The shares issued in connection with the acquisition of Realm were valued on the basis of the value of assets received. ​ ​ ​ ​ ​ Net assets of Realm acquired: ​ Cash ​ $ 22,244,248 Receivables and other current assets ​ 240,000 Accounts payable and accrued liabilities ​ (2,236,952) ​ ​ ​ ​ Total net assets ​ $ 20,247,2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S (Tables)</t>
        </is>
      </c>
      <c r="B1" s="2" t="inlineStr">
        <is>
          <t>12 Months Ended</t>
        </is>
      </c>
    </row>
    <row r="2">
      <c r="B2" s="2" t="inlineStr">
        <is>
          <t>Sep. 30, 2021</t>
        </is>
      </c>
    </row>
    <row r="3">
      <c r="A3" s="3" t="inlineStr">
        <is>
          <t>PREPAIDS</t>
        </is>
      </c>
    </row>
    <row r="4">
      <c r="A4" s="4" t="inlineStr">
        <is>
          <t>Schedule of Prepaid Expenses</t>
        </is>
      </c>
      <c r="B4" s="4" t="inlineStr">
        <is>
          <t>​ ​ ​ ​ ​ ​ ​ ​ ​ ​ ​ September 30, ​ ​ September 30, ​ 2021 2020 ​ ​ ​ ​ ​ ​ ​ Prepaid insurance ​ $ 1,751,052 $ 825,014 Prepaid CMC and clinical expenses and deposits ​ 240,513 ​ 650,586 Other deposits and prepaid expenses ​ 190,317 ​ 124,528 ​ ​ ​ ​ ​ ​ ​ Balance, end of year ​ $ 2,181,882 $ 1,600,1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Sep. 30, 2021</t>
        </is>
      </c>
    </row>
    <row r="3">
      <c r="A3" s="3" t="inlineStr">
        <is>
          <t>ACCOUNTS PAYABLE AND ACCRUED LIABILITIES</t>
        </is>
      </c>
    </row>
    <row r="4">
      <c r="A4" s="4" t="inlineStr">
        <is>
          <t>Schedule of Accounts Payable and Accrued Liabilities</t>
        </is>
      </c>
      <c r="B4" s="4" t="inlineStr">
        <is>
          <t>​ ​ ​ ​ ​ ​ ​ ​ ​ ​ ​ September 30, ​ ​ September 30, ​ 2021 2020 ​ ​ ​ ​ ​ ​ ​ Accounts payable ​ $ 1,425,871 $ 678,643 Accrued expenses ​ 2,062,441 ​ 310,604 Accrued vacation ​ 320,632 ​ 154,983 ​ ​ ​ ​ ​ ​ ​ Balance, end of year ​ $ 3,808,944 $ 1,144,2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Sep. 30, 2021</t>
        </is>
      </c>
      <c r="C1" s="2" t="inlineStr">
        <is>
          <t>Sep. 30, 2020</t>
        </is>
      </c>
    </row>
    <row r="2">
      <c r="A2" s="3" t="inlineStr">
        <is>
          <t>CONSOLIDATED BALANCE SHEETS</t>
        </is>
      </c>
    </row>
    <row r="3">
      <c r="A3" s="4" t="inlineStr">
        <is>
          <t>Common stock, shares issued</t>
        </is>
      </c>
      <c r="B3" s="6" t="n">
        <v>43984346</v>
      </c>
      <c r="C3" s="6" t="n">
        <v>32064411</v>
      </c>
    </row>
    <row r="4">
      <c r="A4" s="4" t="inlineStr">
        <is>
          <t>Common stock, shares outstanding</t>
        </is>
      </c>
      <c r="B4" s="6" t="n">
        <v>43984346</v>
      </c>
      <c r="C4" s="6" t="n">
        <v>320644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 (Tables)</t>
        </is>
      </c>
      <c r="B1" s="2" t="inlineStr">
        <is>
          <t>12 Months Ended</t>
        </is>
      </c>
    </row>
    <row r="2">
      <c r="B2" s="2" t="inlineStr">
        <is>
          <t>Sep. 30, 2021</t>
        </is>
      </c>
    </row>
    <row r="3">
      <c r="A3" s="3" t="inlineStr">
        <is>
          <t>OPERATING LEASE</t>
        </is>
      </c>
    </row>
    <row r="4">
      <c r="A4" s="4" t="inlineStr">
        <is>
          <t>Schedule of Operating Leases</t>
        </is>
      </c>
      <c r="B4" s="4" t="inlineStr">
        <is>
          <t>The Company’s operating leases included on the balance sheet are as follows: ​ ​ ​ ​ ​ Operating lease right-of-use asset ​ Balance, September 30, 2018 and 2019 ​ $ — Addition ​ 165,486 Amortization ​ ​ (110,324) ​ ​ ​ ​ Balance, September 30, 2020 ​ $ 55,162 Addition ​ 362,588 Amortization ​ ​ (109,464) ​ ​ ​ ​ Balance, September 30, 2021 ​ $ 308,286 ​ ​ ​ ​ ​ ​ ​ ​ Operating lease liabilities ​ Balance, September 30, 2018 and 2019 ​ $ — Addition ​ 165,486 Accretion ​ ​ 12,992 Lease payments ​ ​ (119,384) ​ ​ ​ ​ Balance, September 30, 2020 ​ $ 59,094 Addition ​ ​ 362,588 Accretion ​ ​ 9,570 Lease payments ​ ​ (100,282) ​ ​ ​ ​ Balance, September 30, 2021 ​ $ 330,9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DEBT (Tables)</t>
        </is>
      </c>
      <c r="B1" s="2" t="inlineStr">
        <is>
          <t>12 Months Ended</t>
        </is>
      </c>
    </row>
    <row r="2">
      <c r="B2" s="2" t="inlineStr">
        <is>
          <t>Sep. 30, 2021</t>
        </is>
      </c>
    </row>
    <row r="3">
      <c r="A3" s="3" t="inlineStr">
        <is>
          <t>LONG-TERM DEBT</t>
        </is>
      </c>
    </row>
    <row r="4">
      <c r="A4" s="4" t="inlineStr">
        <is>
          <t>Schedule of Term Loan Repayment</t>
        </is>
      </c>
      <c r="B4" s="4" t="inlineStr">
        <is>
          <t>The SVB Term Loan was fully repaid during the fiscal year ended September 30, 2020. ​ ​ ​ ​ ​ ​ SVB Term ​ ​ Loan ​ ​ ​ ​ Balance, September 30, 2018 $ 6,316,963 Principal repaid ​ (2,808,823) Interest paid ​ (401,929) Accretion ​ 602,744 ​ ​ ​ ​ Balance, September 30, 2019 $ 3,708,955 ​ ​ ​ ​ Principal repaid ​ (3,199,799) Interest paid ​ (32,235) Accretion ​ 211,079 Final payment ​ (688,000) ​ ​ ​ ​ Balance, September 30, 2020 and 202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RIVATIVE LIABILITIES (Tables)</t>
        </is>
      </c>
      <c r="B1" s="2" t="inlineStr">
        <is>
          <t>12 Months Ended</t>
        </is>
      </c>
    </row>
    <row r="2">
      <c r="B2" s="2" t="inlineStr">
        <is>
          <t>Sep. 30, 2021</t>
        </is>
      </c>
    </row>
    <row r="3">
      <c r="A3" s="3" t="inlineStr">
        <is>
          <t>DERIVATIVE LIABILITIES</t>
        </is>
      </c>
    </row>
    <row r="4">
      <c r="A4" s="4" t="inlineStr">
        <is>
          <t>Fair Value Measurement Inputs and Valuation Techniques</t>
        </is>
      </c>
      <c r="B4" s="4" t="inlineStr">
        <is>
          <t>The Company uses the Black-Scholes option pricing model to estimate fair value. The following weighted average assumptions were used to estimate the fair value of the derivative warrant liabilities on September 30, 2021 and 2020: ​ ​ ​ ​ ​ ​ ​ ​ ​ ​ ​ ​ ​ September 30, ​ ​ September 30, ​ ​ ​ 2021 ​ 2020 ​ ​ ​ ​ ​ ​ ​ ​ Risk-free interest rate 0.49 % ​ 0.22 % Expected life 1.28 years ​ 2.28 years Expected annualized volatility 86.0 % ​ 97.3 % Dividend — ​ — ​ Liquidity discount 20 % ​ 20 %</t>
        </is>
      </c>
    </row>
    <row r="5">
      <c r="A5" s="4" t="inlineStr">
        <is>
          <t>Schedule of Changes to Derivative Liabilities</t>
        </is>
      </c>
      <c r="B5" s="4" t="inlineStr">
        <is>
          <t>The following table is a continuity schedule of changes to the Company’s derivative liabilities: ​ ​ ​ ​ ​ ​ Total ​ ​ ​ ​ Balance, September 30, 2018 $ 17,679 Change in fair value ​ (1,159) ​ ​ ​ ​ Balance, September 30, 2019 $ 16,520 Change in fair value ​ 110,856 ​ ​ ​ ​ Balance, September 30, 2020 $ 127,376 Change in fair value ​ (107,024) ​ ​ ​ ​ Balance, September 30, 2021 $ 20,352 ​ ​ ​ ​ Derivatives with expected life of less than one year $ — Derivatives with expected life greater than one year $ 20,3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Sep. 30, 2021</t>
        </is>
      </c>
    </row>
    <row r="3">
      <c r="A3" s="3" t="inlineStr">
        <is>
          <t>Share-based Compensation Arrangement by Share-based Payment Award [Line Items]</t>
        </is>
      </c>
    </row>
    <row r="4">
      <c r="A4" s="4" t="inlineStr">
        <is>
          <t>Summary of Stock Option Activity</t>
        </is>
      </c>
      <c r="B4" s="4" t="inlineStr">
        <is>
          <t>Stock option transactions are summarized as follows: ​ ​ ​ ​ ​ ​ ​ ​ ​ Weighted ​ ​ Number ​ Average ​ ​ of Options ​ Exercise Price* ​ ​ ​ ​ ​ Balance, September 30, 2018 900,459 ​ $ 4.59 Options granted ​ 255,000 ​ ​ 3.77 Options expired/forfeited (32,998) ​ (4.10) ​ ​ ​ ​ ​ ​ Balance, September 30, 2019 1,122,461 ​ $ 4.59 Options granted 4,218,000 ​ 3.31 Options exercised ​ (416) ​ ​ (2.20) Options expired/forfeited (30,461) ​ (28.46) ​ ​ ​ ​ ​ ​ Balance, September 30, 2020 5,309,584 ​ $ 3.42 Options granted 1,889,646 ​ 9.87 Options exercised (323,610) ​ (3.68) Options expired/forfeited (72,390) ​ (4.46) ​ ​ ​ ​ ​ ​ Balance outstanding, September 30, 2021 6,803,230 ​ $ 5.20 Balance exercisable, September 30, 2021 2,799,226 ​ $ 3.49 * Options exercisable in Canadian dollars as at September 30, 2021 are translated at current rates to reflect the current weighted average exercise price in US dollars for all outstanding options.</t>
        </is>
      </c>
    </row>
    <row r="5">
      <c r="A5" s="4" t="inlineStr">
        <is>
          <t>Summary of Stock Option Outstanding</t>
        </is>
      </c>
      <c r="B5" s="4" t="inlineStr">
        <is>
          <t>At September 30, 2021, options were outstanding enabling holders to acquire common shares as follows: ​ ​ ​ ​ ​ ​ ​ ​ ​ ​ ​ Weighted average remaining ​ ​ Exercise price ​ Number of options ​ contractual life (years) ​ ​ ​ ​ ​ ​ ​ ​ $ 2.20 ​ 4,584 ​ 7.70 ​ $ 3.23 3,794,603 8.02 ​ $ 3.59 26,667 8.05 ​ $ 3.81 185,816 7.36 ​ $ 4.00 539,518 6.22 ​ $ 4.67 183,511 8.09 ​ $ 7.00 1,508,146 9.20 ​ $ 13.96 190,000 9.29 ​ $ 29.63 100,000 9.58 ​ $ 31.62 75,000 9.67 ​ C$ 4.90 163,154 5.81 ​ C$ 5.06 32,231 7.36 ​ ​ ​ 6,803,230 8.15 ​ ​</t>
        </is>
      </c>
    </row>
    <row r="6">
      <c r="A6" s="4" t="inlineStr">
        <is>
          <t>Summary of Warrants Activity</t>
        </is>
      </c>
      <c r="B6" s="4" t="inlineStr">
        <is>
          <t>Warrant transactions are summarized as follows: ​ ​ ​ ​ ​ ​ ​ ​ ​ Weighted ​ ​ Number ​ Average ​ ​ of Warrants ​ Exercise Price ​ ​ ​ ​ ​ Balance, September 30, 2018 2,663,937 ​ $ 6.13 Warrants granted 11,919,404 ​ 0.0001 Warrants exercised (2,188,999) ​ (0.002) Warrants expired (1,250) ​ (31.17) ​ ​ ​ ​ ​ ​ Balance, September 30, 2019 12,393,092 ​ $ 1.31 Warrants exercised (3,120,115) ​ (0.08) ​ ​ ​ ​ ​ ​ Balance, September 30, 2020 9,272,977 ​ $ 1.73 Warrants exercised (6,038,227) ​ (0.06) ​ ​ ​ ​ ​ ​ Balance outstanding and exercisable, September 30, 2021 3,234,750 ​ $ 4.84 * Warrants exercisable in Canadian dollars as at September 30, 2021 are translated at current rates to reflect the current weighted average exercise price in US dollars for all outstanding warrants.</t>
        </is>
      </c>
    </row>
    <row r="7">
      <c r="A7" s="4" t="inlineStr">
        <is>
          <t>Summary of Warrants Outstanding</t>
        </is>
      </c>
      <c r="B7" s="4" t="inlineStr">
        <is>
          <t>At September 30, 2021, warrants were outstanding enabling holders to acquire common shares as follows: ​ ​ ​ ​ ​ ​ ​ Number ​ ​ ​ of Warrants ​ Exercise Price ​ Expiry Date ​ ​ ​ ​ ​ ​ 227,273 (1) US$ 66.00 January 14, 2023 7,477 US$ 42.80 November 18, 2023 80,000 ​ US$ 4.00 January 9, 2023 2,920,000 ​ US$ 0.0001 August 23, 2024 3,234,750 ​ (1) Detailed terms of the 2016 Warrants are included in Note 10.</t>
        </is>
      </c>
    </row>
    <row r="8">
      <c r="A8" s="4" t="inlineStr">
        <is>
          <t>Employee Share Purchase Plan [Member]</t>
        </is>
      </c>
    </row>
    <row r="9">
      <c r="A9" s="3" t="inlineStr">
        <is>
          <t>Share-based Compensation Arrangement by Share-based Payment Award [Line Items]</t>
        </is>
      </c>
    </row>
    <row r="10">
      <c r="A10" s="4" t="inlineStr">
        <is>
          <t>Schedule of Share Based Compensation Expense</t>
        </is>
      </c>
      <c r="B10" s="4" t="inlineStr">
        <is>
          <t>During the year ended September 30, 2021, the Company issued a total of 15,963 (2020 –16,506; 2019 - nil) common shares upon the exercise of Purchase Rights. The Company recognizes compensation expense for purchase rights on a straight-line basis over the service period. ​ ​ ​ ​ ​ ​ ​ ​ ​ ​ ​ ​ ​ For the year ended September 30, ​ 2021 ​ 2020 2019 ​ ​ ​ ​ ​ ​ ​ ​ ​ ​ Research and development expense ​ $ 32,299 $ 24,984 ​ $ — General and administrative ​ 36,132 ​ 46,033 ​ — ​ ​ $ 68,431 ​ $ 71,017 ​ $ —</t>
        </is>
      </c>
    </row>
    <row r="11">
      <c r="A11" s="4" t="inlineStr">
        <is>
          <t>Weighted Average Assumptions for the Valuation of Stock Options</t>
        </is>
      </c>
      <c r="B11" s="4" t="inlineStr">
        <is>
          <t>The Company measures the purchase rights based on their estimated grant date fair value using the Black-Scholes option pricing model and the estimated number of shares that can be purchased. The following weighted average assumptions were used for the valuation of purchase rights: ​ ​ ​ ​ ​ ​ ​ ​ ​ ​ ​ ​ ​ ​ ​ ​ ​ ​ ​ ​ ​ ​ ​ 2021 2020 2019 ​ ​ ​ ​ ​ ​ ​ Risk-free interest rate 0.19 % 1.44 % — Expected life of share purchase rights 6 months 6 months — Expected annualized volatility 61.54 % 90.34 % — Dividend — — —</t>
        </is>
      </c>
    </row>
    <row r="12">
      <c r="A12" s="4" t="inlineStr">
        <is>
          <t>Stock Options Plan [Member]</t>
        </is>
      </c>
    </row>
    <row r="13">
      <c r="A13" s="3" t="inlineStr">
        <is>
          <t>Share-based Compensation Arrangement by Share-based Payment Award [Line Items]</t>
        </is>
      </c>
    </row>
    <row r="14">
      <c r="A14" s="4" t="inlineStr">
        <is>
          <t>Schedule of Share Based Compensation Expense</t>
        </is>
      </c>
      <c r="B14" s="4" t="inlineStr">
        <is>
          <t>The Company recognized share-based payments expense for options granted and vesting, net of recoveries on cancellations of unvested options, during the years ended September 30, 2021, 2020 and 2019 with allocations to its functional expense as follows: ​ ​ ​ ​ ​ ​ ​ ​ ​ ​ ​ ​ ​ For the year ended September 30, ​ ​ 2021 ​ 2020 ​ 2019 ​ ​ ​ ​ ​ ​ ​ ​ ​ ​ Research and development expense ​ $ 3,611,083 $ 1,853,388 ​ $ 304,786 General and administrative ​ 5,796,599 ​ 5,598,202 ​ 841,921 ​ ​ $ 9,407,682 $ 7,451,590 ​ $ 1,146,707</t>
        </is>
      </c>
    </row>
    <row r="15">
      <c r="A15" s="4" t="inlineStr">
        <is>
          <t>Weighted Average Assumptions for the Valuation of Stock Options</t>
        </is>
      </c>
      <c r="B15" s="4" t="inlineStr">
        <is>
          <t>The following weighted average assumptions were used for the Black-Scholes option-pricing model valuation of stock options granted: ​ ​ ​ ​ ​ ​ ​ ​ ​ ​ ​ ​ ​ ​ ​ ​ ​ ​ ​ ​ ​ ​ ​ ​ ​ ​ 2021 2020 ​ 2019 ​ ​ ​ ​ ​ ​ ​ ​ ​ Risk-free interest rate 0.44 % 1.55 % 2.55 % Expected life of options 10.00 years 10.00 years 10.00 years Expected annualized volatility 78.16 % 77.00 % 79.33 % Dividend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Sep. 30, 2021</t>
        </is>
      </c>
    </row>
    <row r="3">
      <c r="A3" s="3" t="inlineStr">
        <is>
          <t>INCOME TAXES</t>
        </is>
      </c>
    </row>
    <row r="4">
      <c r="A4" s="4" t="inlineStr">
        <is>
          <t>Reconciliation of Income Taxes at Statutory Rates</t>
        </is>
      </c>
      <c r="B4" s="4" t="inlineStr">
        <is>
          <t>​ ​ ​ ​ ​ ​ ​ ​ ​ ​ ​ For the years ended September 30 2021 2020 2019 ​ ​ ​ ​ ​ ​ ​ ​ ​ ​ Loss for the year before income tax ​ $ (36,839,810) $ (23,734,017) $ (12,718,912) ​ ​ ​ ​ ​ ​ ​ ​ ​ ​ Tax recovery at statutory income tax rates ​ $ (9,947,000) $ (6,408,000) $ (3,434,000) Non-deductible share-based payments ​ 1,575,000 ​ 2,031,000 ​ 227,000 Taxable capital gains ​ ​ ​ — ​ 346,000 Other permanent differences including foreign exchange ​ (49,000) ​ 21,000 ​ 3,000 Share issue costs ​ (2,492,000) ​ (849,000) ​ (720,000) Change in statutory, foreign tax, foreign exchange rates and other ​ 1,260,000 ​ 1,013,000 ​ 458,000 Adjustment to prior years provision versus statutory tax returns and expiry of non-capital losses ​ (725,000) ​ (307,000) ​ (196,000) Change in valuation allowance ​ 10,344,000 ​ 4,210,000 ​ 3,354,000 ​ ​ ​ ​ ​ ​ ​ ​ ​ ​ Total income tax expense ​ $ (34,000) $ (289,000) $ 38,000</t>
        </is>
      </c>
    </row>
    <row r="5">
      <c r="A5" s="4" t="inlineStr">
        <is>
          <t>Significant Components of Future Tax Assets</t>
        </is>
      </c>
      <c r="B5" s="4" t="inlineStr">
        <is>
          <t>​ ​ ​ ​ ​ ​ ​ ​ Deferred tax assets 2021 2020 ​ ​ ​ ​ ​ ​ ​ Operating losses carried forward ​ $ 29,749,000 $ 21,297,000 Equipment and intangible assets ​ 77,000 ​ 77,000 Investment tax credits ​ 29,000 ​ 39,000 Financing costs ​ 3,025,000 ​ 1,462,000 Federal R&amp;D credit ​ 210,000 ​ — Other ​ 79,000 ​ — ​ ​ ​ ​ ​ ​ ​ ​ ​ 33,169,000 ​ 22,875,000 Valuation allowance ​ (33,169,000) ​ (22,875,000) ​ ​ ​ ​ ​ ​ ​ Net future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ITMENTS (Tables)</t>
        </is>
      </c>
      <c r="B1" s="2" t="inlineStr">
        <is>
          <t>12 Months Ended</t>
        </is>
      </c>
    </row>
    <row r="2">
      <c r="B2" s="2" t="inlineStr">
        <is>
          <t>Sep. 30, 2021</t>
        </is>
      </c>
    </row>
    <row r="3">
      <c r="A3" s="3" t="inlineStr">
        <is>
          <t>COMMITMENTS</t>
        </is>
      </c>
    </row>
    <row r="4">
      <c r="A4" s="4" t="inlineStr">
        <is>
          <t>Schedule of Contractual Obligations</t>
        </is>
      </c>
      <c r="B4" s="4" t="inlineStr">
        <is>
          <t>The Company has the following obligations over the next five years: ​ ​ ​ ​ ​ ​ ​ ​ ​ ​ ​ ​ ​ ​ ​ ​ ​ Contractual obligations 2022 2023 2024 2025 2026 ​ ​ ​ ​ ​ ​ ​ ​ ​ ​ ​ ​ ​ ​ ​ ​ Minimum annual royalty per License Agreement C$ 85,000 C$ 85,000 C$ 85,000 C$ 85,000 C$ 85,000 Vendor Agreement ​ C$ 25,000 ​ C$ — ​ C$ — ​ C$ — ​ C$ — ​ ​ ​ ​ ​ ​ ​ ​ ​ ​ ​ ​ ​ ​ ​ ​ Consulting Agreement ​ $ 35,000 ​ $ — ​ $ — ​ $ — ​ $ — Lease on US office spaces ​ $ 113,288 ​ $ 119,586 ​ $ 81,509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33" customWidth="1" min="2" max="2"/>
  </cols>
  <sheetData>
    <row r="1">
      <c r="A1" s="1" t="inlineStr">
        <is>
          <t>NATURE OF OPERATIONS (Narrative) (Details) - Realm Therapeutics Plc [Member]</t>
        </is>
      </c>
      <c r="B1" s="2" t="inlineStr">
        <is>
          <t>Jul. 31, 2019</t>
        </is>
      </c>
    </row>
    <row r="2">
      <c r="A2" s="4" t="inlineStr">
        <is>
          <t>Acquisition date</t>
        </is>
      </c>
      <c r="B2" s="4" t="inlineStr">
        <is>
          <t>Jul. 31,
		2019</t>
        </is>
      </c>
    </row>
    <row r="3">
      <c r="A3" s="4" t="inlineStr">
        <is>
          <t>Name of acquired entity</t>
        </is>
      </c>
      <c r="B3" s="4" t="inlineStr">
        <is>
          <t>Realm Therapeutics plc (“Realm”)</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Schedule of Functional Currency of Company and its Subsidiaries) (Details)</t>
        </is>
      </c>
      <c r="B1" s="2" t="inlineStr">
        <is>
          <t>12 Months Ended</t>
        </is>
      </c>
    </row>
    <row r="2">
      <c r="B2" s="2" t="inlineStr">
        <is>
          <t>Sep. 30, 2021</t>
        </is>
      </c>
    </row>
    <row r="3">
      <c r="A3" s="4" t="inlineStr">
        <is>
          <t>ESSA Pharmaceuticals Corp [Member]</t>
        </is>
      </c>
    </row>
    <row r="4">
      <c r="A4" s="3" t="inlineStr">
        <is>
          <t>Basis of Presentation [Line Items]</t>
        </is>
      </c>
    </row>
    <row r="5">
      <c r="A5" s="4" t="inlineStr">
        <is>
          <t>Effective interest</t>
        </is>
      </c>
      <c r="B5" s="4" t="inlineStr">
        <is>
          <t>100.00%</t>
        </is>
      </c>
    </row>
    <row r="6">
      <c r="A6" s="4" t="inlineStr">
        <is>
          <t>Realm Therapeutics Plc [Member]</t>
        </is>
      </c>
    </row>
    <row r="7">
      <c r="A7" s="3" t="inlineStr">
        <is>
          <t>Basis of Presentation [Line Items]</t>
        </is>
      </c>
    </row>
    <row r="8">
      <c r="A8" s="4" t="inlineStr">
        <is>
          <t>Effective interest</t>
        </is>
      </c>
      <c r="B8" s="4" t="inlineStr">
        <is>
          <t>100.00%</t>
        </is>
      </c>
    </row>
    <row r="9">
      <c r="A9" s="4" t="inlineStr">
        <is>
          <t>Realm Therapeutics Inc [Member]</t>
        </is>
      </c>
    </row>
    <row r="10">
      <c r="A10" s="3" t="inlineStr">
        <is>
          <t>Basis of Presentation [Line Items]</t>
        </is>
      </c>
    </row>
    <row r="11">
      <c r="A11" s="4" t="inlineStr">
        <is>
          <t>Effective interest</t>
        </is>
      </c>
      <c r="B11" s="4" t="inlineStr">
        <is>
          <t>1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IGNIFICANT ACCOUNTING POLICIES (Narrative) (Details) - USD ($)</t>
        </is>
      </c>
      <c r="B1" s="2" t="inlineStr">
        <is>
          <t>Sep. 30, 2021</t>
        </is>
      </c>
      <c r="C1" s="2" t="inlineStr">
        <is>
          <t>Sep. 30, 2020</t>
        </is>
      </c>
      <c r="D1" s="2" t="inlineStr">
        <is>
          <t>Sep. 30, 2019</t>
        </is>
      </c>
    </row>
    <row r="2">
      <c r="A2" s="3" t="inlineStr">
        <is>
          <t>Significant Accounting Policies [Line Items]</t>
        </is>
      </c>
    </row>
    <row r="3">
      <c r="A3" s="4" t="inlineStr">
        <is>
          <t>Operating lease right-of-use assets</t>
        </is>
      </c>
      <c r="B3" s="7" t="n">
        <v>308286</v>
      </c>
      <c r="C3" s="7" t="n">
        <v>0</v>
      </c>
      <c r="D3" s="7" t="n">
        <v>0</v>
      </c>
    </row>
    <row r="4">
      <c r="A4" s="4" t="inlineStr">
        <is>
          <t>Operating lease liabilities</t>
        </is>
      </c>
      <c r="B4" s="6" t="n">
        <v>330970</v>
      </c>
      <c r="C4" s="6" t="n">
        <v>59094</v>
      </c>
      <c r="D4" s="7" t="n">
        <v>0</v>
      </c>
    </row>
    <row r="5">
      <c r="A5" s="4" t="inlineStr">
        <is>
          <t>Accumulated deficit</t>
        </is>
      </c>
      <c r="B5" s="7" t="n">
        <v>-117775765</v>
      </c>
      <c r="C5" s="6" t="n">
        <v>-80970304</v>
      </c>
    </row>
    <row r="6">
      <c r="A6" s="4" t="inlineStr">
        <is>
          <t>ASU 2016-02 [Member]</t>
        </is>
      </c>
    </row>
    <row r="7">
      <c r="A7" s="3" t="inlineStr">
        <is>
          <t>Significant Accounting Policies [Line Items]</t>
        </is>
      </c>
    </row>
    <row r="8">
      <c r="A8" s="4" t="inlineStr">
        <is>
          <t>Operating lease right-of-use assets</t>
        </is>
      </c>
      <c r="C8" s="6" t="n">
        <v>165486</v>
      </c>
    </row>
    <row r="9">
      <c r="A9" s="4" t="inlineStr">
        <is>
          <t>Operating lease liabilities</t>
        </is>
      </c>
      <c r="C9" s="7" t="n">
        <v>1654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33" customWidth="1" min="2" max="2"/>
  </cols>
  <sheetData>
    <row r="1">
      <c r="A1" s="1" t="inlineStr">
        <is>
          <t>REALM ACQUISITION (Narrative) (Details) - Realm Therapeutics Plc [Member]</t>
        </is>
      </c>
      <c r="B1" s="2" t="inlineStr">
        <is>
          <t>Jul. 31, 2019USD ($)shares</t>
        </is>
      </c>
    </row>
    <row r="2">
      <c r="A2" s="3" t="inlineStr">
        <is>
          <t>Realm acquisition</t>
        </is>
      </c>
    </row>
    <row r="3">
      <c r="A3" s="4" t="inlineStr">
        <is>
          <t>Acquisition date</t>
        </is>
      </c>
      <c r="B3" s="4" t="inlineStr">
        <is>
          <t>Jul. 31,
		2019</t>
        </is>
      </c>
    </row>
    <row r="4">
      <c r="A4" s="4" t="inlineStr">
        <is>
          <t>Name of acquired entity</t>
        </is>
      </c>
      <c r="B4" s="4" t="inlineStr">
        <is>
          <t>Realm Therapeutics plc (“Realm”)</t>
        </is>
      </c>
    </row>
    <row r="5">
      <c r="A5" s="4" t="inlineStr">
        <is>
          <t>New shares issued on acquisition | shares</t>
        </is>
      </c>
      <c r="B5" s="6" t="n">
        <v>6718150</v>
      </c>
    </row>
    <row r="6">
      <c r="A6" s="4" t="inlineStr">
        <is>
          <t>Conversion ratio per share</t>
        </is>
      </c>
      <c r="B6" s="9" t="n">
        <v>0.05763</v>
      </c>
    </row>
    <row r="7">
      <c r="A7" s="4" t="inlineStr">
        <is>
          <t>Conversion ratio per American Depository Share (ADS)</t>
        </is>
      </c>
      <c r="B7" s="10" t="n">
        <v>1.4409</v>
      </c>
    </row>
    <row r="8">
      <c r="A8" s="4" t="inlineStr">
        <is>
          <t>Number of shares represented by each American Depository Share (ADS) | shares</t>
        </is>
      </c>
      <c r="B8" s="6" t="n">
        <v>25</v>
      </c>
    </row>
    <row r="9">
      <c r="A9" s="4" t="inlineStr">
        <is>
          <t>Fair value of net assets acquired | $</t>
        </is>
      </c>
      <c r="B9" s="7" t="n">
        <v>20247296</v>
      </c>
    </row>
    <row r="10">
      <c r="A10" s="4" t="inlineStr">
        <is>
          <t>Issuance costs incurred | $</t>
        </is>
      </c>
      <c r="B10" s="7" t="n">
        <v>19251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Sep. 30, 2021</t>
        </is>
      </c>
      <c r="C2" s="2" t="inlineStr">
        <is>
          <t>Sep. 30, 2020</t>
        </is>
      </c>
      <c r="D2" s="2" t="inlineStr">
        <is>
          <t>Sep. 30, 2019</t>
        </is>
      </c>
    </row>
    <row r="3">
      <c r="A3" s="3" t="inlineStr">
        <is>
          <t>OPERATING EXPENSES</t>
        </is>
      </c>
    </row>
    <row r="4">
      <c r="A4" s="4" t="inlineStr">
        <is>
          <t>Research and development</t>
        </is>
      </c>
      <c r="B4" s="7" t="n">
        <v>24258989</v>
      </c>
      <c r="C4" s="7" t="n">
        <v>12145968</v>
      </c>
      <c r="D4" s="7" t="n">
        <v>6696234</v>
      </c>
    </row>
    <row r="5">
      <c r="A5" s="4" t="inlineStr">
        <is>
          <t>Financing costs (Notes 8 and 9)</t>
        </is>
      </c>
      <c r="B5" s="6" t="n">
        <v>22220</v>
      </c>
      <c r="C5" s="6" t="n">
        <v>618109</v>
      </c>
      <c r="D5" s="6" t="n">
        <v>602744</v>
      </c>
    </row>
    <row r="6">
      <c r="A6" s="4" t="inlineStr">
        <is>
          <t>General and administration</t>
        </is>
      </c>
      <c r="B6" s="6" t="n">
        <v>12884581</v>
      </c>
      <c r="C6" s="6" t="n">
        <v>11373952</v>
      </c>
      <c r="D6" s="6" t="n">
        <v>5455189</v>
      </c>
    </row>
    <row r="7">
      <c r="A7" s="4" t="inlineStr">
        <is>
          <t>Total operating expenses</t>
        </is>
      </c>
      <c r="B7" s="6" t="n">
        <v>-37165790</v>
      </c>
      <c r="C7" s="6" t="n">
        <v>-24138029</v>
      </c>
      <c r="D7" s="6" t="n">
        <v>-12754167</v>
      </c>
    </row>
    <row r="8">
      <c r="A8" s="4" t="inlineStr">
        <is>
          <t>Foreign exchange</t>
        </is>
      </c>
      <c r="B8" s="6" t="n">
        <v>-16041</v>
      </c>
      <c r="C8" s="6" t="n">
        <v>-44851</v>
      </c>
      <c r="D8" s="6" t="n">
        <v>7845</v>
      </c>
    </row>
    <row r="9">
      <c r="A9" s="4" t="inlineStr">
        <is>
          <t>Interest income</t>
        </is>
      </c>
      <c r="B9" s="6" t="n">
        <v>234997</v>
      </c>
      <c r="C9" s="6" t="n">
        <v>559719</v>
      </c>
      <c r="D9" s="6" t="n">
        <v>26251</v>
      </c>
    </row>
    <row r="10">
      <c r="A10" s="4" t="inlineStr">
        <is>
          <t>Derivative liability gain (loss) (Note 10)</t>
        </is>
      </c>
      <c r="B10" s="6" t="n">
        <v>107024</v>
      </c>
      <c r="C10" s="6" t="n">
        <v>-110856</v>
      </c>
      <c r="D10" s="6" t="n">
        <v>1159</v>
      </c>
    </row>
    <row r="11">
      <c r="A11" s="4" t="inlineStr">
        <is>
          <t>Loss for the year before taxes</t>
        </is>
      </c>
      <c r="B11" s="6" t="n">
        <v>-36839810</v>
      </c>
      <c r="C11" s="6" t="n">
        <v>-23734017</v>
      </c>
      <c r="D11" s="6" t="n">
        <v>-12718912</v>
      </c>
    </row>
    <row r="12">
      <c r="A12" s="4" t="inlineStr">
        <is>
          <t>Income tax recovery (expense) (Note 14)</t>
        </is>
      </c>
      <c r="B12" s="6" t="n">
        <v>34349</v>
      </c>
      <c r="C12" s="6" t="n">
        <v>288647</v>
      </c>
      <c r="D12" s="6" t="n">
        <v>-37920</v>
      </c>
    </row>
    <row r="13">
      <c r="A13" s="4" t="inlineStr">
        <is>
          <t>Loss and comprehensive loss for the year</t>
        </is>
      </c>
      <c r="B13" s="7" t="n">
        <v>-36805461</v>
      </c>
      <c r="C13" s="7" t="n">
        <v>-23445370</v>
      </c>
      <c r="D13" s="7" t="n">
        <v>-12756832</v>
      </c>
    </row>
    <row r="14">
      <c r="A14" s="4" t="inlineStr">
        <is>
          <t>Basic and diluted loss per common share</t>
        </is>
      </c>
      <c r="B14" s="8" t="n">
        <v>-0.96</v>
      </c>
      <c r="C14" s="8" t="n">
        <v>-1.04</v>
      </c>
      <c r="D14" s="8" t="n">
        <v>-1.51</v>
      </c>
    </row>
    <row r="15">
      <c r="A15" s="4" t="inlineStr">
        <is>
          <t>Weighted average number of common shares outstanding - basic and diluted</t>
        </is>
      </c>
      <c r="B15" s="6" t="n">
        <v>38480378</v>
      </c>
      <c r="C15" s="6" t="n">
        <v>22443893</v>
      </c>
      <c r="D15" s="6" t="n">
        <v>84334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ALM ACQUISITION (Schedule of Net Assets Acquired) (Details) - Realm Therapeutics Plc [Member]</t>
        </is>
      </c>
      <c r="B1" s="2" t="inlineStr">
        <is>
          <t>Jul. 31, 2019USD ($)</t>
        </is>
      </c>
    </row>
    <row r="2">
      <c r="A2" s="3" t="inlineStr">
        <is>
          <t>Net assets of Realm acquired:</t>
        </is>
      </c>
    </row>
    <row r="3">
      <c r="A3" s="4" t="inlineStr">
        <is>
          <t>Cash</t>
        </is>
      </c>
      <c r="B3" s="7" t="n">
        <v>22244248</v>
      </c>
    </row>
    <row r="4">
      <c r="A4" s="4" t="inlineStr">
        <is>
          <t>Receivables and other current assets</t>
        </is>
      </c>
      <c r="B4" s="6" t="n">
        <v>240000</v>
      </c>
    </row>
    <row r="5">
      <c r="A5" s="4" t="inlineStr">
        <is>
          <t>Accounts payable and accrued liabilities</t>
        </is>
      </c>
      <c r="B5" s="6" t="n">
        <v>-2236952</v>
      </c>
    </row>
    <row r="6">
      <c r="A6" s="4" t="inlineStr">
        <is>
          <t>Total net assets</t>
        </is>
      </c>
      <c r="B6" s="7" t="n">
        <v>202472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4" customWidth="1" min="2" max="2"/>
  </cols>
  <sheetData>
    <row r="1">
      <c r="A1" s="1" t="inlineStr">
        <is>
          <t>SHORT-TERM INVESTMENTS (Narrative) (Details)</t>
        </is>
      </c>
      <c r="B1" s="2" t="inlineStr">
        <is>
          <t>Sep. 30, 2021</t>
        </is>
      </c>
    </row>
    <row r="2">
      <c r="A2" s="4" t="inlineStr">
        <is>
          <t>Maximum [Member]</t>
        </is>
      </c>
    </row>
    <row r="3">
      <c r="A3" s="4" t="inlineStr">
        <is>
          <t>Guaranteed investment certificates, interest rate</t>
        </is>
      </c>
      <c r="B3" s="4" t="inlineStr">
        <is>
          <t>0.40%</t>
        </is>
      </c>
    </row>
    <row r="4">
      <c r="A4" s="4" t="inlineStr">
        <is>
          <t>Minimum [Member]</t>
        </is>
      </c>
    </row>
    <row r="5">
      <c r="A5" s="4" t="inlineStr">
        <is>
          <t>Guaranteed investment certificates, interest rate</t>
        </is>
      </c>
      <c r="B5" s="4" t="inlineStr">
        <is>
          <t>0.22%</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IDS (Schedule of Prepaid Expenses) (Details) - USD ($)</t>
        </is>
      </c>
      <c r="B1" s="2" t="inlineStr">
        <is>
          <t>Sep. 30, 2021</t>
        </is>
      </c>
      <c r="C1" s="2" t="inlineStr">
        <is>
          <t>Sep. 30, 2020</t>
        </is>
      </c>
    </row>
    <row r="2">
      <c r="A2" s="3" t="inlineStr">
        <is>
          <t>PREPAIDS</t>
        </is>
      </c>
    </row>
    <row r="3">
      <c r="A3" s="4" t="inlineStr">
        <is>
          <t>Prepaid insurance</t>
        </is>
      </c>
      <c r="B3" s="7" t="n">
        <v>1751052</v>
      </c>
      <c r="C3" s="7" t="n">
        <v>825014</v>
      </c>
    </row>
    <row r="4">
      <c r="A4" s="4" t="inlineStr">
        <is>
          <t>Prepaid CMC and clinical expenses and deposits</t>
        </is>
      </c>
      <c r="B4" s="6" t="n">
        <v>240513</v>
      </c>
      <c r="C4" s="6" t="n">
        <v>650586</v>
      </c>
    </row>
    <row r="5">
      <c r="A5" s="4" t="inlineStr">
        <is>
          <t>Other deposits and prepaid expenses</t>
        </is>
      </c>
      <c r="B5" s="6" t="n">
        <v>190317</v>
      </c>
      <c r="C5" s="6" t="n">
        <v>124528</v>
      </c>
    </row>
    <row r="6">
      <c r="A6" s="4" t="inlineStr">
        <is>
          <t>Balance, end of year</t>
        </is>
      </c>
      <c r="B6" s="7" t="n">
        <v>2181882</v>
      </c>
      <c r="C6" s="7" t="n">
        <v>16001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Schedule of Accounts Payable and Accrued Liabilities) (Details) - USD ($)</t>
        </is>
      </c>
      <c r="B1" s="2" t="inlineStr">
        <is>
          <t>Sep. 30, 2021</t>
        </is>
      </c>
      <c r="C1" s="2" t="inlineStr">
        <is>
          <t>Sep. 30, 2020</t>
        </is>
      </c>
    </row>
    <row r="2">
      <c r="A2" s="3" t="inlineStr">
        <is>
          <t>ACCOUNTS PAYABLE AND ACCRUED LIABILITIES</t>
        </is>
      </c>
    </row>
    <row r="3">
      <c r="A3" s="4" t="inlineStr">
        <is>
          <t>Accounts payable</t>
        </is>
      </c>
      <c r="B3" s="7" t="n">
        <v>1425871</v>
      </c>
      <c r="C3" s="7" t="n">
        <v>678643</v>
      </c>
    </row>
    <row r="4">
      <c r="A4" s="4" t="inlineStr">
        <is>
          <t>Accrued expenses</t>
        </is>
      </c>
      <c r="B4" s="6" t="n">
        <v>2062441</v>
      </c>
      <c r="C4" s="6" t="n">
        <v>310604</v>
      </c>
    </row>
    <row r="5">
      <c r="A5" s="4" t="inlineStr">
        <is>
          <t>Accrued vacation</t>
        </is>
      </c>
      <c r="B5" s="6" t="n">
        <v>320632</v>
      </c>
      <c r="C5" s="6" t="n">
        <v>154983</v>
      </c>
    </row>
    <row r="6">
      <c r="A6" s="4" t="inlineStr">
        <is>
          <t>Balance, end of year</t>
        </is>
      </c>
      <c r="B6" s="7" t="n">
        <v>3808944</v>
      </c>
      <c r="C6" s="7" t="n">
        <v>11442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OPERATING LEASE (Narrative) (Details) - USD ($)</t>
        </is>
      </c>
      <c r="B1" s="2" t="inlineStr">
        <is>
          <t>12 Months Ended</t>
        </is>
      </c>
    </row>
    <row r="2">
      <c r="B2" s="2" t="inlineStr">
        <is>
          <t>Sep. 30, 2021</t>
        </is>
      </c>
      <c r="C2" s="2" t="inlineStr">
        <is>
          <t>Sep. 30, 2020</t>
        </is>
      </c>
    </row>
    <row r="3">
      <c r="A3" s="4" t="inlineStr">
        <is>
          <t>Incremental borrowing rate</t>
        </is>
      </c>
      <c r="B3" s="4" t="inlineStr">
        <is>
          <t>5.00%</t>
        </is>
      </c>
    </row>
    <row r="4">
      <c r="A4" s="4" t="inlineStr">
        <is>
          <t>Operating lease costs</t>
        </is>
      </c>
      <c r="C4" s="7" t="n">
        <v>119384</v>
      </c>
    </row>
    <row r="5">
      <c r="A5" s="4" t="inlineStr">
        <is>
          <t>Accretion expense</t>
        </is>
      </c>
      <c r="B5" s="7" t="n">
        <v>9570</v>
      </c>
      <c r="C5" s="7" t="n">
        <v>12992</v>
      </c>
    </row>
    <row r="6">
      <c r="A6" s="4" t="inlineStr">
        <is>
          <t>South San Francisco Office [Member]</t>
        </is>
      </c>
    </row>
    <row r="7">
      <c r="A7" s="4" t="inlineStr">
        <is>
          <t>Remaining lease term</t>
        </is>
      </c>
      <c r="B7" s="4" t="inlineStr">
        <is>
          <t>32 months</t>
        </is>
      </c>
    </row>
    <row r="8">
      <c r="A8" s="4" t="inlineStr">
        <is>
          <t>Houston Office [Member]</t>
        </is>
      </c>
    </row>
    <row r="9">
      <c r="A9" s="4" t="inlineStr">
        <is>
          <t>Remaining lease term</t>
        </is>
      </c>
      <c r="B9" s="4" t="inlineStr">
        <is>
          <t>22 months</t>
        </is>
      </c>
    </row>
    <row r="10">
      <c r="A10" s="4" t="inlineStr">
        <is>
          <t>General and Administrative [Member]</t>
        </is>
      </c>
    </row>
    <row r="11">
      <c r="A11" s="4" t="inlineStr">
        <is>
          <t>Operating lease costs</t>
        </is>
      </c>
      <c r="B11" s="7" t="n">
        <v>100282</v>
      </c>
    </row>
    <row r="12">
      <c r="A12" s="4" t="inlineStr">
        <is>
          <t>Financing costs [Member]</t>
        </is>
      </c>
    </row>
    <row r="13">
      <c r="A13" s="4" t="inlineStr">
        <is>
          <t>Accretion expense</t>
        </is>
      </c>
      <c r="B13" s="7" t="n">
        <v>95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PERATING LEASE (Schedule of Operating Leases) (Details) - USD ($)</t>
        </is>
      </c>
      <c r="B1" s="2" t="inlineStr">
        <is>
          <t>12 Months Ended</t>
        </is>
      </c>
    </row>
    <row r="2">
      <c r="B2" s="2" t="inlineStr">
        <is>
          <t>Sep. 30, 2021</t>
        </is>
      </c>
      <c r="C2" s="2" t="inlineStr">
        <is>
          <t>Sep. 30, 2020</t>
        </is>
      </c>
      <c r="D2" s="2" t="inlineStr">
        <is>
          <t>Sep. 30, 2019</t>
        </is>
      </c>
    </row>
    <row r="3">
      <c r="A3" s="3" t="inlineStr">
        <is>
          <t>Operating lease right-of-use asset</t>
        </is>
      </c>
    </row>
    <row r="4">
      <c r="A4" s="4" t="inlineStr">
        <is>
          <t>Operating lease right-of-use assets</t>
        </is>
      </c>
      <c r="B4" s="7" t="n">
        <v>308286</v>
      </c>
      <c r="C4" s="7" t="n">
        <v>0</v>
      </c>
      <c r="D4" s="7" t="n">
        <v>0</v>
      </c>
    </row>
    <row r="5">
      <c r="A5" s="4" t="inlineStr">
        <is>
          <t>Operating lease right-of-use assets, current</t>
        </is>
      </c>
      <c r="B5" s="6" t="n">
        <v>0</v>
      </c>
      <c r="C5" s="6" t="n">
        <v>55162</v>
      </c>
    </row>
    <row r="6">
      <c r="A6" s="4" t="inlineStr">
        <is>
          <t>Addition</t>
        </is>
      </c>
      <c r="B6" s="6" t="n">
        <v>362588</v>
      </c>
    </row>
    <row r="7">
      <c r="A7" s="4" t="inlineStr">
        <is>
          <t>Amortization</t>
        </is>
      </c>
      <c r="B7" s="6" t="n">
        <v>-109464</v>
      </c>
      <c r="C7" s="6" t="n">
        <v>-110324</v>
      </c>
      <c r="D7" s="6" t="n">
        <v>0</v>
      </c>
    </row>
    <row r="8">
      <c r="A8" s="3" t="inlineStr">
        <is>
          <t>Operating lease liabilities</t>
        </is>
      </c>
    </row>
    <row r="9">
      <c r="A9" s="4" t="inlineStr">
        <is>
          <t>Operating lease liabilities</t>
        </is>
      </c>
      <c r="B9" s="6" t="n">
        <v>330970</v>
      </c>
      <c r="C9" s="6" t="n">
        <v>59094</v>
      </c>
      <c r="D9" s="7" t="n">
        <v>0</v>
      </c>
    </row>
    <row r="10">
      <c r="A10" s="4" t="inlineStr">
        <is>
          <t>Addition</t>
        </is>
      </c>
      <c r="B10" s="6" t="n">
        <v>362588</v>
      </c>
    </row>
    <row r="11">
      <c r="A11" s="4" t="inlineStr">
        <is>
          <t>Accretion</t>
        </is>
      </c>
      <c r="B11" s="6" t="n">
        <v>9570</v>
      </c>
      <c r="C11" s="6" t="n">
        <v>12992</v>
      </c>
    </row>
    <row r="12">
      <c r="A12" s="4" t="inlineStr">
        <is>
          <t>Lease payments</t>
        </is>
      </c>
      <c r="B12" s="7" t="n">
        <v>-100282</v>
      </c>
      <c r="C12" s="6" t="n">
        <v>-119384</v>
      </c>
    </row>
    <row r="13">
      <c r="A13" s="4" t="inlineStr">
        <is>
          <t>ASU 2016-02 [Member]</t>
        </is>
      </c>
    </row>
    <row r="14">
      <c r="A14" s="3" t="inlineStr">
        <is>
          <t>Operating lease right-of-use asset</t>
        </is>
      </c>
    </row>
    <row r="15">
      <c r="A15" s="4" t="inlineStr">
        <is>
          <t>Operating lease right-of-use assets</t>
        </is>
      </c>
      <c r="C15" s="6" t="n">
        <v>165486</v>
      </c>
    </row>
    <row r="16">
      <c r="A16" s="3" t="inlineStr">
        <is>
          <t>Operating lease liabilities</t>
        </is>
      </c>
    </row>
    <row r="17">
      <c r="A17" s="4" t="inlineStr">
        <is>
          <t>Operating lease liabilities</t>
        </is>
      </c>
      <c r="C17" s="7" t="n">
        <v>16548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NG-TERM DEBT (Narrative) (Details) - USD ($)</t>
        </is>
      </c>
      <c r="B1" s="2" t="inlineStr">
        <is>
          <t>Nov. 18, 2016</t>
        </is>
      </c>
      <c r="C1" s="2" t="inlineStr">
        <is>
          <t>Sep. 30, 2021</t>
        </is>
      </c>
      <c r="D1" s="2" t="inlineStr">
        <is>
          <t>Sep. 30, 2020</t>
        </is>
      </c>
      <c r="E1" s="2" t="inlineStr">
        <is>
          <t>Sep. 30, 2019</t>
        </is>
      </c>
      <c r="F1" s="2" t="inlineStr">
        <is>
          <t>Sep. 30, 2018</t>
        </is>
      </c>
      <c r="G1" s="2" t="inlineStr">
        <is>
          <t>Jul. 31, 2017</t>
        </is>
      </c>
    </row>
    <row r="2">
      <c r="A2" s="3" t="inlineStr">
        <is>
          <t>LONG-TERM DEBT</t>
        </is>
      </c>
    </row>
    <row r="3">
      <c r="A3" s="4" t="inlineStr">
        <is>
          <t>Exercise price (in dollars per share)</t>
        </is>
      </c>
      <c r="C3" s="8" t="n">
        <v>4.84</v>
      </c>
      <c r="D3" s="8" t="n">
        <v>1.73</v>
      </c>
      <c r="E3" s="8" t="n">
        <v>1.31</v>
      </c>
      <c r="F3" s="8" t="n">
        <v>6.13</v>
      </c>
    </row>
    <row r="4">
      <c r="A4" s="4" t="inlineStr">
        <is>
          <t>Financing costs</t>
        </is>
      </c>
      <c r="C4" s="7" t="n">
        <v>0</v>
      </c>
      <c r="D4" s="7" t="n">
        <v>32235</v>
      </c>
      <c r="E4" s="7" t="n">
        <v>401929</v>
      </c>
    </row>
    <row r="5">
      <c r="A5" s="4" t="inlineStr">
        <is>
          <t>Warrants granted (in shares)</t>
        </is>
      </c>
      <c r="E5" s="6" t="n">
        <v>11919404</v>
      </c>
    </row>
    <row r="6">
      <c r="A6" s="4" t="inlineStr">
        <is>
          <t>SVB Term Loan [Member]</t>
        </is>
      </c>
    </row>
    <row r="7">
      <c r="A7" s="3" t="inlineStr">
        <is>
          <t>LONG-TERM DEBT</t>
        </is>
      </c>
    </row>
    <row r="8">
      <c r="A8" s="4" t="inlineStr">
        <is>
          <t>Term loan</t>
        </is>
      </c>
      <c r="B8" s="7" t="n">
        <v>10000000</v>
      </c>
    </row>
    <row r="9">
      <c r="A9" s="4" t="inlineStr">
        <is>
          <t>Amount drawn from term loan facility</t>
        </is>
      </c>
      <c r="B9" s="7" t="n">
        <v>8000000</v>
      </c>
    </row>
    <row r="10">
      <c r="A10" s="4" t="inlineStr">
        <is>
          <t>Borrowing capacity lapsed</t>
        </is>
      </c>
      <c r="G10" s="7" t="n">
        <v>2000000</v>
      </c>
    </row>
    <row r="11">
      <c r="A11" s="4" t="inlineStr">
        <is>
          <t>Exercise price (in dollars per share)</t>
        </is>
      </c>
      <c r="B11" s="8" t="n">
        <v>42.8</v>
      </c>
    </row>
    <row r="12">
      <c r="A12" s="4" t="inlineStr">
        <is>
          <t>Debt maturity date</t>
        </is>
      </c>
      <c r="B12" s="4" t="inlineStr">
        <is>
          <t>Sep. 1,
		2020</t>
        </is>
      </c>
    </row>
    <row r="13">
      <c r="A13" s="4" t="inlineStr">
        <is>
          <t>Percentage of final payment</t>
        </is>
      </c>
      <c r="B13" s="4" t="inlineStr">
        <is>
          <t>8.60%</t>
        </is>
      </c>
    </row>
    <row r="14">
      <c r="A14" s="4" t="inlineStr">
        <is>
          <t>Total Loan payment</t>
        </is>
      </c>
      <c r="D14" s="6" t="n">
        <v>3708955</v>
      </c>
    </row>
    <row r="15">
      <c r="A15" s="4" t="inlineStr">
        <is>
          <t>Principal amount paid</t>
        </is>
      </c>
      <c r="C15" s="6" t="n">
        <v>3199799</v>
      </c>
      <c r="D15" s="6" t="n">
        <v>3199799</v>
      </c>
      <c r="E15" s="7" t="n">
        <v>2808823</v>
      </c>
    </row>
    <row r="16">
      <c r="A16" s="4" t="inlineStr">
        <is>
          <t>Interest paid</t>
        </is>
      </c>
      <c r="C16" s="6" t="n">
        <v>32235</v>
      </c>
      <c r="D16" s="6" t="n">
        <v>32235</v>
      </c>
      <c r="E16" s="7" t="n">
        <v>401929</v>
      </c>
    </row>
    <row r="17">
      <c r="A17" s="4" t="inlineStr">
        <is>
          <t>Financing costs</t>
        </is>
      </c>
      <c r="C17" s="6" t="n">
        <v>211079</v>
      </c>
    </row>
    <row r="18">
      <c r="A18" s="4" t="inlineStr">
        <is>
          <t>Final payment</t>
        </is>
      </c>
      <c r="C18" s="7" t="n">
        <v>688000</v>
      </c>
      <c r="D18" s="7" t="n">
        <v>688000</v>
      </c>
    </row>
    <row r="19">
      <c r="A19" s="4" t="inlineStr">
        <is>
          <t>Warrants granted (in shares)</t>
        </is>
      </c>
      <c r="B19" s="6" t="n">
        <v>7477</v>
      </c>
    </row>
    <row r="20">
      <c r="A20" s="4" t="inlineStr">
        <is>
          <t>Term of warrant</t>
        </is>
      </c>
      <c r="B20" s="4" t="inlineStr">
        <is>
          <t>7 years</t>
        </is>
      </c>
    </row>
    <row r="21">
      <c r="A21" s="4" t="inlineStr">
        <is>
          <t>Fair value of warrant issued</t>
        </is>
      </c>
      <c r="B21" s="7" t="n">
        <v>167022</v>
      </c>
    </row>
    <row r="22">
      <c r="A22" s="4" t="inlineStr">
        <is>
          <t>Additional transaction cost</t>
        </is>
      </c>
      <c r="B22" s="7" t="n">
        <v>220898</v>
      </c>
    </row>
    <row r="23">
      <c r="A23" s="4" t="inlineStr">
        <is>
          <t>Effective interest rate</t>
        </is>
      </c>
      <c r="C23" s="4" t="inlineStr">
        <is>
          <t>12.60%</t>
        </is>
      </c>
      <c r="D23" s="4" t="inlineStr">
        <is>
          <t>12.19%</t>
        </is>
      </c>
    </row>
    <row r="24">
      <c r="A24" s="4" t="inlineStr">
        <is>
          <t>SVB Term Loan [Member] | WSJ Prime Rate [Member]</t>
        </is>
      </c>
    </row>
    <row r="25">
      <c r="A25" s="3" t="inlineStr">
        <is>
          <t>LONG-TERM DEBT</t>
        </is>
      </c>
    </row>
    <row r="26">
      <c r="A26" s="4" t="inlineStr">
        <is>
          <t>Variable rate of interest</t>
        </is>
      </c>
      <c r="B26" s="4" t="inlineStr">
        <is>
          <t>3.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Schedule of Term Loan Repayment) (Details) - SVB Term Loan [Member] - USD ($)</t>
        </is>
      </c>
      <c r="B1" s="2" t="inlineStr">
        <is>
          <t>12 Months Ended</t>
        </is>
      </c>
    </row>
    <row r="2">
      <c r="B2" s="2" t="inlineStr">
        <is>
          <t>Sep. 30, 2021</t>
        </is>
      </c>
      <c r="C2" s="2" t="inlineStr">
        <is>
          <t>Sep. 30, 2020</t>
        </is>
      </c>
      <c r="D2" s="2" t="inlineStr">
        <is>
          <t>Sep. 30, 2019</t>
        </is>
      </c>
    </row>
    <row r="3">
      <c r="A3" s="3" t="inlineStr">
        <is>
          <t>LONG-TERM DEBT</t>
        </is>
      </c>
    </row>
    <row r="4">
      <c r="A4" s="4" t="inlineStr">
        <is>
          <t>Long term debt, Beginning balance</t>
        </is>
      </c>
      <c r="C4" s="7" t="n">
        <v>3708955</v>
      </c>
      <c r="D4" s="7" t="n">
        <v>6316963</v>
      </c>
    </row>
    <row r="5">
      <c r="A5" s="4" t="inlineStr">
        <is>
          <t>Principal repaid</t>
        </is>
      </c>
      <c r="B5" s="7" t="n">
        <v>-3199799</v>
      </c>
      <c r="C5" s="6" t="n">
        <v>-3199799</v>
      </c>
      <c r="D5" s="6" t="n">
        <v>-2808823</v>
      </c>
    </row>
    <row r="6">
      <c r="A6" s="4" t="inlineStr">
        <is>
          <t>Interest paid</t>
        </is>
      </c>
      <c r="B6" s="6" t="n">
        <v>-32235</v>
      </c>
      <c r="C6" s="6" t="n">
        <v>-32235</v>
      </c>
      <c r="D6" s="6" t="n">
        <v>-401929</v>
      </c>
    </row>
    <row r="7">
      <c r="A7" s="4" t="inlineStr">
        <is>
          <t>Accretion</t>
        </is>
      </c>
      <c r="C7" s="6" t="n">
        <v>211079</v>
      </c>
      <c r="D7" s="6" t="n">
        <v>602744</v>
      </c>
    </row>
    <row r="8">
      <c r="A8" s="4" t="inlineStr">
        <is>
          <t>Final payment</t>
        </is>
      </c>
      <c r="B8" s="6" t="n">
        <v>-688000</v>
      </c>
      <c r="C8" s="7" t="n">
        <v>-688000</v>
      </c>
    </row>
    <row r="9">
      <c r="A9" s="4" t="inlineStr">
        <is>
          <t>Long term debt, Ending balance</t>
        </is>
      </c>
      <c r="B9" s="7" t="n">
        <v>0</v>
      </c>
      <c r="D9" s="7" t="n">
        <v>370895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37" customWidth="1" min="2" max="2"/>
    <col width="31" customWidth="1" min="3" max="3"/>
    <col width="24" customWidth="1" min="4" max="4"/>
    <col width="24" customWidth="1" min="5" max="5"/>
    <col width="24" customWidth="1" min="6" max="6"/>
  </cols>
  <sheetData>
    <row r="1">
      <c r="A1" s="1" t="inlineStr">
        <is>
          <t>DERIVATIVE LIABILITIES (Narrative) (Details)</t>
        </is>
      </c>
      <c r="B1" s="2" t="inlineStr">
        <is>
          <t>1 Months Ended</t>
        </is>
      </c>
    </row>
    <row r="2">
      <c r="B2" s="2" t="inlineStr">
        <is>
          <t>Jan. 31, 2016USD ($)$ / sharesshares</t>
        </is>
      </c>
      <c r="C2" s="2" t="inlineStr">
        <is>
          <t>Sep. 30, 2021USD ($)$ / shares</t>
        </is>
      </c>
      <c r="D2" s="2" t="inlineStr">
        <is>
          <t>Sep. 30, 2020$ / shares</t>
        </is>
      </c>
      <c r="E2" s="2" t="inlineStr">
        <is>
          <t>Sep. 30, 2019$ / shares</t>
        </is>
      </c>
      <c r="F2" s="2" t="inlineStr">
        <is>
          <t>Sep. 30, 2018$ / shares</t>
        </is>
      </c>
    </row>
    <row r="3">
      <c r="A3" s="3" t="inlineStr">
        <is>
          <t>DERIVATIVE LIABILITIES</t>
        </is>
      </c>
    </row>
    <row r="4">
      <c r="A4" s="4" t="inlineStr">
        <is>
          <t>Exercise price (in dollars per share) | $ / shares</t>
        </is>
      </c>
      <c r="C4" s="8" t="n">
        <v>4.84</v>
      </c>
      <c r="D4" s="8" t="n">
        <v>1.73</v>
      </c>
      <c r="E4" s="8" t="n">
        <v>1.31</v>
      </c>
      <c r="F4" s="8" t="n">
        <v>6.13</v>
      </c>
    </row>
    <row r="5">
      <c r="A5" s="4" t="inlineStr">
        <is>
          <t>Level 3 [Member] | Increase in market Price of warrants by 10% [Member]</t>
        </is>
      </c>
    </row>
    <row r="6">
      <c r="A6" s="3" t="inlineStr">
        <is>
          <t>DERIVATIVE LIABILITIES</t>
        </is>
      </c>
    </row>
    <row r="7">
      <c r="A7" s="4" t="inlineStr">
        <is>
          <t>Increase (decrease) in derivative liability due to change in market price</t>
        </is>
      </c>
      <c r="C7" s="7" t="n">
        <v>745868</v>
      </c>
    </row>
    <row r="8">
      <c r="A8" s="4" t="inlineStr">
        <is>
          <t>Level 3 [Member] | Decrease in market Price of warrants by 10% [Member]</t>
        </is>
      </c>
    </row>
    <row r="9">
      <c r="A9" s="3" t="inlineStr">
        <is>
          <t>DERIVATIVE LIABILITIES</t>
        </is>
      </c>
    </row>
    <row r="10">
      <c r="A10" s="4" t="inlineStr">
        <is>
          <t>Increase (decrease) in derivative liability due to change in market price</t>
        </is>
      </c>
      <c r="C10" s="6" t="n">
        <v>429170</v>
      </c>
    </row>
    <row r="11">
      <c r="A11" s="4" t="inlineStr">
        <is>
          <t>Level 3 [Member] | Increase in Volatility of warrants by 10% [Member]</t>
        </is>
      </c>
    </row>
    <row r="12">
      <c r="A12" s="3" t="inlineStr">
        <is>
          <t>DERIVATIVE LIABILITIES</t>
        </is>
      </c>
    </row>
    <row r="13">
      <c r="A13" s="4" t="inlineStr">
        <is>
          <t>Increase (decrease) in derivative liability due to change in volatility</t>
        </is>
      </c>
      <c r="C13" s="6" t="n">
        <v>741813</v>
      </c>
    </row>
    <row r="14">
      <c r="A14" s="4" t="inlineStr">
        <is>
          <t>Level 3 [Member] | Decrease in Volatility of warrants by 10% [Member]</t>
        </is>
      </c>
    </row>
    <row r="15">
      <c r="A15" s="3" t="inlineStr">
        <is>
          <t>DERIVATIVE LIABILITIES</t>
        </is>
      </c>
    </row>
    <row r="16">
      <c r="A16" s="4" t="inlineStr">
        <is>
          <t>Increase (decrease) in derivative liability due to change in volatility</t>
        </is>
      </c>
      <c r="C16" s="7" t="n">
        <v>423842</v>
      </c>
    </row>
    <row r="17">
      <c r="A17" s="4" t="inlineStr">
        <is>
          <t>Private Placement [Member]</t>
        </is>
      </c>
    </row>
    <row r="18">
      <c r="A18" s="3" t="inlineStr">
        <is>
          <t>DERIVATIVE LIABILITIES</t>
        </is>
      </c>
    </row>
    <row r="19">
      <c r="A19" s="4" t="inlineStr">
        <is>
          <t>Shares issued | shares</t>
        </is>
      </c>
      <c r="B19" s="6" t="n">
        <v>227273</v>
      </c>
    </row>
    <row r="20">
      <c r="A20" s="4" t="inlineStr">
        <is>
          <t>Unit price (in dollars per share) | $ / shares</t>
        </is>
      </c>
      <c r="B20" s="7" t="n">
        <v>66</v>
      </c>
    </row>
    <row r="21">
      <c r="A21" s="4" t="inlineStr">
        <is>
          <t>Fair value of units issued</t>
        </is>
      </c>
      <c r="B21" s="7" t="n">
        <v>14999992</v>
      </c>
    </row>
    <row r="22">
      <c r="A22" s="4" t="inlineStr">
        <is>
          <t>Exercise price (in dollars per share) | $ / shares</t>
        </is>
      </c>
      <c r="B22" s="7" t="n">
        <v>66</v>
      </c>
    </row>
    <row r="23">
      <c r="A23" s="4" t="inlineStr">
        <is>
          <t>Units issued in private placement, conversion ratio</t>
        </is>
      </c>
      <c r="B23" s="6" t="n">
        <v>1</v>
      </c>
    </row>
    <row r="24">
      <c r="A24" s="4" t="inlineStr">
        <is>
          <t>Private Placement [Member] | 2 Year Warrants [Member]</t>
        </is>
      </c>
    </row>
    <row r="25">
      <c r="A25" s="3" t="inlineStr">
        <is>
          <t>DERIVATIVE LIABILITIES</t>
        </is>
      </c>
    </row>
    <row r="26">
      <c r="A26" s="4" t="inlineStr">
        <is>
          <t>Units issued in private placement, conversion ratio</t>
        </is>
      </c>
      <c r="B26" s="11" t="n">
        <v>0.5</v>
      </c>
    </row>
    <row r="27">
      <c r="A27" s="4" t="inlineStr">
        <is>
          <t>Term of warrant</t>
        </is>
      </c>
      <c r="B27" s="4" t="inlineStr">
        <is>
          <t>2 years</t>
        </is>
      </c>
    </row>
    <row r="28">
      <c r="A28" s="4" t="inlineStr">
        <is>
          <t>Private Placement [Member] | 7 Year Warrants [Member]</t>
        </is>
      </c>
    </row>
    <row r="29">
      <c r="A29" s="3" t="inlineStr">
        <is>
          <t>DERIVATIVE LIABILITIES</t>
        </is>
      </c>
    </row>
    <row r="30">
      <c r="A30" s="4" t="inlineStr">
        <is>
          <t>Units issued in private placement, conversion ratio</t>
        </is>
      </c>
      <c r="B30" s="6" t="n">
        <v>1</v>
      </c>
    </row>
    <row r="31">
      <c r="A31" s="4" t="inlineStr">
        <is>
          <t>Term of warrant</t>
        </is>
      </c>
      <c r="B31"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LIABILITIES (Fair Value Measurement Inputs and Valuation Techniques) (Details) - Weighted Average [Member]</t>
        </is>
      </c>
      <c r="B1" s="2" t="inlineStr">
        <is>
          <t>Sep. 30, 2021Y</t>
        </is>
      </c>
      <c r="C1" s="2" t="inlineStr">
        <is>
          <t>Sep. 30, 2020Y</t>
        </is>
      </c>
    </row>
    <row r="2">
      <c r="A2" s="4" t="inlineStr">
        <is>
          <t>Risk-free Interest Rate [Member]</t>
        </is>
      </c>
    </row>
    <row r="3">
      <c r="A3" s="3" t="inlineStr">
        <is>
          <t>DERIVATIVE LIABILITIES</t>
        </is>
      </c>
    </row>
    <row r="4">
      <c r="A4" s="4" t="inlineStr">
        <is>
          <t>Assumptions to fair value of the derivative warrant liabilities</t>
        </is>
      </c>
      <c r="B4" s="10" t="n">
        <v>0.0049</v>
      </c>
      <c r="C4" s="10" t="n">
        <v>0.0022</v>
      </c>
    </row>
    <row r="5">
      <c r="A5" s="4" t="inlineStr">
        <is>
          <t>Expected Life [Member]</t>
        </is>
      </c>
    </row>
    <row r="6">
      <c r="A6" s="3" t="inlineStr">
        <is>
          <t>DERIVATIVE LIABILITIES</t>
        </is>
      </c>
    </row>
    <row r="7">
      <c r="A7" s="4" t="inlineStr">
        <is>
          <t>Assumptions to fair value of the derivative warrant liabilities</t>
        </is>
      </c>
      <c r="B7" s="12" t="n">
        <v>1.28</v>
      </c>
      <c r="C7" s="12" t="n">
        <v>2.28</v>
      </c>
    </row>
    <row r="8">
      <c r="A8" s="4" t="inlineStr">
        <is>
          <t>Expected Annualized Volatility [Member]</t>
        </is>
      </c>
    </row>
    <row r="9">
      <c r="A9" s="3" t="inlineStr">
        <is>
          <t>DERIVATIVE LIABILITIES</t>
        </is>
      </c>
    </row>
    <row r="10">
      <c r="A10" s="4" t="inlineStr">
        <is>
          <t>Assumptions to fair value of the derivative warrant liabilities</t>
        </is>
      </c>
      <c r="B10" s="13" t="n">
        <v>0.86</v>
      </c>
      <c r="C10" s="13" t="n">
        <v>0.973</v>
      </c>
    </row>
    <row r="11">
      <c r="A11" s="4" t="inlineStr">
        <is>
          <t>Dividend [Member]</t>
        </is>
      </c>
    </row>
    <row r="12">
      <c r="A12" s="3" t="inlineStr">
        <is>
          <t>DERIVATIVE LIABILITIES</t>
        </is>
      </c>
    </row>
    <row r="13">
      <c r="A13" s="4" t="inlineStr">
        <is>
          <t>Assumptions to fair value of the derivative warrant liabilities</t>
        </is>
      </c>
      <c r="B13" s="6" t="n">
        <v>0</v>
      </c>
      <c r="C13" s="6" t="n">
        <v>0</v>
      </c>
    </row>
    <row r="14">
      <c r="A14" s="4" t="inlineStr">
        <is>
          <t>Liquidity Discount [Member]</t>
        </is>
      </c>
    </row>
    <row r="15">
      <c r="A15" s="3" t="inlineStr">
        <is>
          <t>DERIVATIVE LIABILITIES</t>
        </is>
      </c>
    </row>
    <row r="16">
      <c r="A16" s="4" t="inlineStr">
        <is>
          <t>Assumptions to fair value of the derivative warrant liabilities</t>
        </is>
      </c>
      <c r="B16" s="12" t="n">
        <v>0.2</v>
      </c>
      <c r="C16" s="12"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Loss for the year</t>
        </is>
      </c>
      <c r="B4" s="7" t="n">
        <v>-36805461</v>
      </c>
      <c r="C4" s="7" t="n">
        <v>-23445370</v>
      </c>
      <c r="D4" s="7" t="n">
        <v>-12756832</v>
      </c>
    </row>
    <row r="5">
      <c r="A5" s="3" t="inlineStr">
        <is>
          <t>Items not affecting cash and cash equivalents:</t>
        </is>
      </c>
    </row>
    <row r="6">
      <c r="A6" s="4" t="inlineStr">
        <is>
          <t>Amortization of right-of-use asset</t>
        </is>
      </c>
      <c r="B6" s="6" t="n">
        <v>109464</v>
      </c>
      <c r="C6" s="6" t="n">
        <v>110324</v>
      </c>
      <c r="D6" s="6" t="n">
        <v>0</v>
      </c>
    </row>
    <row r="7">
      <c r="A7" s="4" t="inlineStr">
        <is>
          <t>Accretion of lease liability</t>
        </is>
      </c>
      <c r="B7" s="6" t="n">
        <v>9570</v>
      </c>
      <c r="C7" s="6" t="n">
        <v>12992</v>
      </c>
      <c r="D7" s="6" t="n">
        <v>0</v>
      </c>
    </row>
    <row r="8">
      <c r="A8" s="4" t="inlineStr">
        <is>
          <t>Derivative liability loss</t>
        </is>
      </c>
      <c r="B8" s="6" t="n">
        <v>-107024</v>
      </c>
      <c r="C8" s="6" t="n">
        <v>110856</v>
      </c>
      <c r="D8" s="6" t="n">
        <v>-1159</v>
      </c>
    </row>
    <row r="9">
      <c r="A9" s="4" t="inlineStr">
        <is>
          <t>Income tax recovery</t>
        </is>
      </c>
      <c r="B9" s="6" t="n">
        <v>0</v>
      </c>
      <c r="C9" s="6" t="n">
        <v>-280000</v>
      </c>
      <c r="D9" s="6" t="n">
        <v>0</v>
      </c>
    </row>
    <row r="10">
      <c r="A10" s="4" t="inlineStr">
        <is>
          <t>Interest income</t>
        </is>
      </c>
      <c r="B10" s="6" t="n">
        <v>-76056</v>
      </c>
      <c r="C10" s="6" t="n">
        <v>0</v>
      </c>
      <c r="D10" s="6" t="n">
        <v>0</v>
      </c>
    </row>
    <row r="11">
      <c r="A11" s="4" t="inlineStr">
        <is>
          <t>Finance expense</t>
        </is>
      </c>
      <c r="B11" s="6" t="n">
        <v>31192</v>
      </c>
      <c r="C11" s="6" t="n">
        <v>211079</v>
      </c>
      <c r="D11" s="6" t="n">
        <v>602744</v>
      </c>
    </row>
    <row r="12">
      <c r="A12" s="4" t="inlineStr">
        <is>
          <t>Unrealized foreign exchange</t>
        </is>
      </c>
      <c r="B12" s="6" t="n">
        <v>0</v>
      </c>
      <c r="C12" s="6" t="n">
        <v>13059</v>
      </c>
      <c r="D12" s="6" t="n">
        <v>16457</v>
      </c>
    </row>
    <row r="13">
      <c r="A13" s="4" t="inlineStr">
        <is>
          <t>Share-based payments</t>
        </is>
      </c>
      <c r="B13" s="6" t="n">
        <v>9476113</v>
      </c>
      <c r="C13" s="6" t="n">
        <v>7522608</v>
      </c>
      <c r="D13" s="6" t="n">
        <v>1146707</v>
      </c>
    </row>
    <row r="14">
      <c r="A14" s="3" t="inlineStr">
        <is>
          <t>Changes in non-cash working capital items:</t>
        </is>
      </c>
    </row>
    <row r="15">
      <c r="A15" s="4" t="inlineStr">
        <is>
          <t>Receivables</t>
        </is>
      </c>
      <c r="B15" s="6" t="n">
        <v>-157575</v>
      </c>
      <c r="C15" s="6" t="n">
        <v>89938</v>
      </c>
      <c r="D15" s="6" t="n">
        <v>-59665</v>
      </c>
    </row>
    <row r="16">
      <c r="A16" s="4" t="inlineStr">
        <is>
          <t>Prepaids</t>
        </is>
      </c>
      <c r="B16" s="6" t="n">
        <v>-563572</v>
      </c>
      <c r="C16" s="6" t="n">
        <v>-1262280</v>
      </c>
      <c r="D16" s="6" t="n">
        <v>-179416</v>
      </c>
    </row>
    <row r="17">
      <c r="A17" s="4" t="inlineStr">
        <is>
          <t>Accounts payable and accrued liabilities</t>
        </is>
      </c>
      <c r="B17" s="6" t="n">
        <v>2667738</v>
      </c>
      <c r="C17" s="6" t="n">
        <v>-46358</v>
      </c>
      <c r="D17" s="6" t="n">
        <v>-1014049</v>
      </c>
    </row>
    <row r="18">
      <c r="A18" s="4" t="inlineStr">
        <is>
          <t>Income tax payable</t>
        </is>
      </c>
      <c r="B18" s="6" t="n">
        <v>0</v>
      </c>
      <c r="C18" s="6" t="n">
        <v>-20000</v>
      </c>
      <c r="D18" s="6" t="n">
        <v>-4722</v>
      </c>
    </row>
    <row r="19">
      <c r="A19" s="4" t="inlineStr">
        <is>
          <t>Net cash used in operating activities</t>
        </is>
      </c>
      <c r="B19" s="6" t="n">
        <v>-25415611</v>
      </c>
      <c r="C19" s="6" t="n">
        <v>-16983152</v>
      </c>
      <c r="D19" s="6" t="n">
        <v>-12249935</v>
      </c>
    </row>
    <row r="20">
      <c r="A20" s="3" t="inlineStr">
        <is>
          <t>CASH FLOWS FROM INVESTING ACTIVITIES</t>
        </is>
      </c>
    </row>
    <row r="21">
      <c r="A21" s="4" t="inlineStr">
        <is>
          <t>Deposits</t>
        </is>
      </c>
      <c r="B21" s="6" t="n">
        <v>0</v>
      </c>
      <c r="C21" s="6" t="n">
        <v>274085</v>
      </c>
      <c r="D21" s="6" t="n">
        <v>201399</v>
      </c>
    </row>
    <row r="22">
      <c r="A22" s="4" t="inlineStr">
        <is>
          <t>Purchase of short-term investments</t>
        </is>
      </c>
      <c r="B22" s="6" t="n">
        <v>-57026103</v>
      </c>
      <c r="C22" s="6" t="n">
        <v>-22011337</v>
      </c>
      <c r="D22" s="6" t="n">
        <v>0</v>
      </c>
    </row>
    <row r="23">
      <c r="A23" s="4" t="inlineStr">
        <is>
          <t>Proceeds from short-term investments sold</t>
        </is>
      </c>
      <c r="B23" s="6" t="n">
        <v>22000000</v>
      </c>
      <c r="C23" s="6" t="n">
        <v>0</v>
      </c>
      <c r="D23" s="6" t="n">
        <v>0</v>
      </c>
    </row>
    <row r="24">
      <c r="A24" s="4" t="inlineStr">
        <is>
          <t>Interest from short-term investments</t>
        </is>
      </c>
      <c r="B24" s="6" t="n">
        <v>11337</v>
      </c>
      <c r="C24" s="6" t="n">
        <v>0</v>
      </c>
      <c r="D24" s="6" t="n">
        <v>0</v>
      </c>
    </row>
    <row r="25">
      <c r="A25" s="4" t="inlineStr">
        <is>
          <t>Net cash (used in) provided by investing activities</t>
        </is>
      </c>
      <c r="B25" s="6" t="n">
        <v>-35014766</v>
      </c>
      <c r="C25" s="6" t="n">
        <v>-21737252</v>
      </c>
      <c r="D25" s="6" t="n">
        <v>201399</v>
      </c>
    </row>
    <row r="26">
      <c r="A26" s="3" t="inlineStr">
        <is>
          <t>CASH FLOWS FROM FINANCING ACTIVITIES</t>
        </is>
      </c>
    </row>
    <row r="27">
      <c r="A27" s="4" t="inlineStr">
        <is>
          <t>Cash acquired on acquisition of Realm</t>
        </is>
      </c>
      <c r="B27" s="6" t="n">
        <v>0</v>
      </c>
      <c r="C27" s="6" t="n">
        <v>0</v>
      </c>
      <c r="D27" s="6" t="n">
        <v>22244248</v>
      </c>
    </row>
    <row r="28">
      <c r="A28" s="4" t="inlineStr">
        <is>
          <t>Transaction costs on acquisition of Realm</t>
        </is>
      </c>
      <c r="B28" s="6" t="n">
        <v>0</v>
      </c>
      <c r="C28" s="6" t="n">
        <v>-64804</v>
      </c>
      <c r="D28" s="6" t="n">
        <v>-1860341</v>
      </c>
    </row>
    <row r="29">
      <c r="A29" s="4" t="inlineStr">
        <is>
          <t>Termination costs on Realm sublease</t>
        </is>
      </c>
      <c r="B29" s="6" t="n">
        <v>0</v>
      </c>
      <c r="C29" s="6" t="n">
        <v>0</v>
      </c>
      <c r="D29" s="6" t="n">
        <v>-246906</v>
      </c>
    </row>
    <row r="30">
      <c r="A30" s="4" t="inlineStr">
        <is>
          <t>Proceeds on issuance of common shares</t>
        </is>
      </c>
      <c r="B30" s="6" t="n">
        <v>149999985</v>
      </c>
      <c r="C30" s="6" t="n">
        <v>48990000</v>
      </c>
      <c r="D30" s="6" t="n">
        <v>36000000</v>
      </c>
    </row>
    <row r="31">
      <c r="A31" s="4" t="inlineStr">
        <is>
          <t>Share issuance costs</t>
        </is>
      </c>
      <c r="B31" s="6" t="n">
        <v>-9229450</v>
      </c>
      <c r="C31" s="6" t="n">
        <v>-3447954</v>
      </c>
      <c r="D31" s="6" t="n">
        <v>-2362329</v>
      </c>
    </row>
    <row r="32">
      <c r="A32" s="4" t="inlineStr">
        <is>
          <t>Options exercised</t>
        </is>
      </c>
      <c r="B32" s="6" t="n">
        <v>1186833</v>
      </c>
      <c r="C32" s="6" t="n">
        <v>915</v>
      </c>
      <c r="D32" s="6" t="n">
        <v>0</v>
      </c>
    </row>
    <row r="33">
      <c r="A33" s="4" t="inlineStr">
        <is>
          <t>Warrants exercised</t>
        </is>
      </c>
      <c r="B33" s="6" t="n">
        <v>596</v>
      </c>
      <c r="C33" s="6" t="n">
        <v>257172</v>
      </c>
      <c r="D33" s="6" t="n">
        <v>0</v>
      </c>
    </row>
    <row r="34">
      <c r="A34" s="4" t="inlineStr">
        <is>
          <t>Shares purchased through employee share purchase plan</t>
        </is>
      </c>
      <c r="B34" s="6" t="n">
        <v>133071</v>
      </c>
      <c r="C34" s="6" t="n">
        <v>80714</v>
      </c>
      <c r="D34" s="6" t="n">
        <v>0</v>
      </c>
    </row>
    <row r="35">
      <c r="A35" s="4" t="inlineStr">
        <is>
          <t>Lease payments</t>
        </is>
      </c>
      <c r="B35" s="6" t="n">
        <v>-100282</v>
      </c>
      <c r="C35" s="6" t="n">
        <v>-119384</v>
      </c>
      <c r="D35" s="6" t="n">
        <v>0</v>
      </c>
    </row>
    <row r="36">
      <c r="A36" s="4" t="inlineStr">
        <is>
          <t>Loan principal repaid</t>
        </is>
      </c>
      <c r="B36" s="6" t="n">
        <v>0</v>
      </c>
      <c r="C36" s="6" t="n">
        <v>-3199799</v>
      </c>
      <c r="D36" s="6" t="n">
        <v>-2808823</v>
      </c>
    </row>
    <row r="37">
      <c r="A37" s="4" t="inlineStr">
        <is>
          <t>Loan final payment paid</t>
        </is>
      </c>
      <c r="B37" s="6" t="n">
        <v>0</v>
      </c>
      <c r="C37" s="6" t="n">
        <v>-688000</v>
      </c>
      <c r="D37" s="6" t="n">
        <v>0</v>
      </c>
    </row>
    <row r="38">
      <c r="A38" s="4" t="inlineStr">
        <is>
          <t>Interest and financing costs paid</t>
        </is>
      </c>
      <c r="B38" s="6" t="n">
        <v>0</v>
      </c>
      <c r="C38" s="6" t="n">
        <v>-32235</v>
      </c>
      <c r="D38" s="6" t="n">
        <v>-401929</v>
      </c>
    </row>
    <row r="39">
      <c r="A39" s="4" t="inlineStr">
        <is>
          <t>Net cash provided by financing activities</t>
        </is>
      </c>
      <c r="B39" s="6" t="n">
        <v>141990753</v>
      </c>
      <c r="C39" s="6" t="n">
        <v>41776625</v>
      </c>
      <c r="D39" s="6" t="n">
        <v>50563920</v>
      </c>
    </row>
    <row r="40">
      <c r="A40" s="4" t="inlineStr">
        <is>
          <t>Effect of foreign exchange on cash and cash equivalents</t>
        </is>
      </c>
      <c r="B40" s="6" t="n">
        <v>-56115</v>
      </c>
      <c r="C40" s="6" t="n">
        <v>-58181</v>
      </c>
      <c r="D40" s="6" t="n">
        <v>-21805</v>
      </c>
    </row>
    <row r="41">
      <c r="A41" s="4" t="inlineStr">
        <is>
          <t>Change in cash and cash equivalents for the year</t>
        </is>
      </c>
      <c r="B41" s="6" t="n">
        <v>81504261</v>
      </c>
      <c r="C41" s="6" t="n">
        <v>2998040</v>
      </c>
      <c r="D41" s="6" t="n">
        <v>38493579</v>
      </c>
    </row>
    <row r="42">
      <c r="A42" s="4" t="inlineStr">
        <is>
          <t>Cash and cash equivalents, beginning of year</t>
        </is>
      </c>
      <c r="B42" s="6" t="n">
        <v>56320763</v>
      </c>
      <c r="C42" s="6" t="n">
        <v>53322723</v>
      </c>
      <c r="D42" s="6" t="n">
        <v>14829144</v>
      </c>
    </row>
    <row r="43">
      <c r="A43" s="4" t="inlineStr">
        <is>
          <t>Cash and cash equivalents, end of year</t>
        </is>
      </c>
      <c r="B43" s="7" t="n">
        <v>137825024</v>
      </c>
      <c r="C43" s="7" t="n">
        <v>56320763</v>
      </c>
      <c r="D43" s="7" t="n">
        <v>533227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LIABILITIES (Schedule of Changes of Derivative Liabilities) (Details) - USD ($)</t>
        </is>
      </c>
      <c r="B1" s="2" t="inlineStr">
        <is>
          <t>12 Months Ended</t>
        </is>
      </c>
    </row>
    <row r="2">
      <c r="B2" s="2" t="inlineStr">
        <is>
          <t>Sep. 30, 2021</t>
        </is>
      </c>
      <c r="C2" s="2" t="inlineStr">
        <is>
          <t>Sep. 30, 2020</t>
        </is>
      </c>
      <c r="D2" s="2" t="inlineStr">
        <is>
          <t>Sep. 30, 2019</t>
        </is>
      </c>
    </row>
    <row r="3">
      <c r="A3" s="3" t="inlineStr">
        <is>
          <t>DERIVATIVE LIABILITIES</t>
        </is>
      </c>
    </row>
    <row r="4">
      <c r="A4" s="4" t="inlineStr">
        <is>
          <t>Beginning balance</t>
        </is>
      </c>
      <c r="B4" s="7" t="n">
        <v>127376</v>
      </c>
      <c r="C4" s="7" t="n">
        <v>16520</v>
      </c>
      <c r="D4" s="7" t="n">
        <v>17679</v>
      </c>
    </row>
    <row r="5">
      <c r="A5" s="4" t="inlineStr">
        <is>
          <t>Change in fair value</t>
        </is>
      </c>
      <c r="B5" s="6" t="n">
        <v>-107024</v>
      </c>
      <c r="C5" s="6" t="n">
        <v>110856</v>
      </c>
      <c r="D5" s="6" t="n">
        <v>-1159</v>
      </c>
    </row>
    <row r="6">
      <c r="A6" s="4" t="inlineStr">
        <is>
          <t>Ending balance</t>
        </is>
      </c>
      <c r="B6" s="6" t="n">
        <v>20352</v>
      </c>
      <c r="C6" s="6" t="n">
        <v>127376</v>
      </c>
      <c r="D6" s="6" t="n">
        <v>16520</v>
      </c>
    </row>
    <row r="7">
      <c r="A7" s="4" t="inlineStr">
        <is>
          <t>Derivatives with expected life of less than one year</t>
        </is>
      </c>
      <c r="B7" s="6" t="n">
        <v>0</v>
      </c>
    </row>
    <row r="8">
      <c r="A8" s="4" t="inlineStr">
        <is>
          <t>Derivatives with expected life greater than one year</t>
        </is>
      </c>
      <c r="B8" s="7" t="n">
        <v>20352</v>
      </c>
      <c r="C8" s="7" t="n">
        <v>127376</v>
      </c>
      <c r="D8" s="7" t="n">
        <v>1652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67" customWidth="1" min="1" max="1"/>
    <col width="37" customWidth="1" min="2" max="2"/>
    <col width="37" customWidth="1" min="3" max="3"/>
    <col width="37" customWidth="1" min="4" max="4"/>
    <col width="20" customWidth="1" min="5" max="5"/>
    <col width="30" customWidth="1" min="6" max="6"/>
    <col width="37" customWidth="1" min="7" max="7"/>
    <col width="37" customWidth="1" min="8" max="8"/>
    <col width="37" customWidth="1" min="9" max="9"/>
  </cols>
  <sheetData>
    <row r="1">
      <c r="A1" s="1" t="inlineStr">
        <is>
          <t>SHAREHOLDERS' EQUITY (Narrative) (Details)</t>
        </is>
      </c>
      <c r="B1" s="2" t="inlineStr">
        <is>
          <t>Feb. 22, 2021USD ($)$ / sharesshares</t>
        </is>
      </c>
      <c r="C1" s="2" t="inlineStr">
        <is>
          <t>Jul. 31, 2020USD ($)$ / sharesshares</t>
        </is>
      </c>
      <c r="D1" s="2" t="inlineStr">
        <is>
          <t>Aug. 27, 2019USD ($)$ / sharesshares</t>
        </is>
      </c>
      <c r="E1" s="2" t="inlineStr">
        <is>
          <t>Jul. 31, 2019shares</t>
        </is>
      </c>
      <c r="F1" s="2" t="inlineStr">
        <is>
          <t>Jan. 31, 2016$ / sharesshares</t>
        </is>
      </c>
      <c r="G1" s="2" t="inlineStr">
        <is>
          <t>Sep. 30, 2021USD ($)$ / sharesshares</t>
        </is>
      </c>
      <c r="H1" s="2" t="inlineStr">
        <is>
          <t>Sep. 30, 2020USD ($)$ / sharesshares</t>
        </is>
      </c>
      <c r="I1" s="2" t="inlineStr">
        <is>
          <t>Sep. 30, 2019USD ($)$ / sharesshares</t>
        </is>
      </c>
    </row>
    <row r="2">
      <c r="A2" s="3" t="inlineStr">
        <is>
          <t>SHAREHOLDERS' EQUITY</t>
        </is>
      </c>
    </row>
    <row r="3">
      <c r="A3" s="4" t="inlineStr">
        <is>
          <t>Aggregate gross proceeds | $</t>
        </is>
      </c>
      <c r="G3" s="7" t="n">
        <v>149999985</v>
      </c>
      <c r="H3" s="7" t="n">
        <v>48990000</v>
      </c>
      <c r="I3" s="7" t="n">
        <v>36000000</v>
      </c>
    </row>
    <row r="4">
      <c r="A4" s="4" t="inlineStr">
        <is>
          <t>Share issuance transaction costs | $</t>
        </is>
      </c>
      <c r="G4" s="7" t="n">
        <v>9229450</v>
      </c>
      <c r="H4" s="7" t="n">
        <v>3447954</v>
      </c>
      <c r="I4" s="7" t="n">
        <v>2362329</v>
      </c>
    </row>
    <row r="5">
      <c r="A5" s="4" t="inlineStr">
        <is>
          <t>Options granted</t>
        </is>
      </c>
      <c r="G5" s="6" t="n">
        <v>1889646</v>
      </c>
      <c r="H5" s="6" t="n">
        <v>4218000</v>
      </c>
      <c r="I5" s="6" t="n">
        <v>255000</v>
      </c>
    </row>
    <row r="6">
      <c r="A6" s="4" t="inlineStr">
        <is>
          <t>Weighted average fair value of options granted | $ / shares</t>
        </is>
      </c>
      <c r="G6" s="8" t="n">
        <v>8.039999999999999</v>
      </c>
      <c r="H6" s="8" t="n">
        <v>2.98</v>
      </c>
      <c r="I6" s="7" t="n">
        <v>3</v>
      </c>
    </row>
    <row r="7">
      <c r="A7" s="4" t="inlineStr">
        <is>
          <t>Employee Share Purchase Plan [Member]</t>
        </is>
      </c>
    </row>
    <row r="8">
      <c r="A8" s="3" t="inlineStr">
        <is>
          <t>SHAREHOLDERS' EQUITY</t>
        </is>
      </c>
    </row>
    <row r="9">
      <c r="A9" s="4" t="inlineStr">
        <is>
          <t>Shares issued</t>
        </is>
      </c>
      <c r="G9" s="6" t="n">
        <v>15963</v>
      </c>
      <c r="H9" s="6" t="n">
        <v>16506</v>
      </c>
      <c r="I9" s="6" t="n">
        <v>0</v>
      </c>
    </row>
    <row r="10">
      <c r="A10" s="4" t="inlineStr">
        <is>
          <t>Offering term</t>
        </is>
      </c>
      <c r="G10" s="4" t="inlineStr">
        <is>
          <t>6 months</t>
        </is>
      </c>
    </row>
    <row r="11">
      <c r="A11" s="4" t="inlineStr">
        <is>
          <t>Maximum eligibility to common shares amount | $</t>
        </is>
      </c>
      <c r="G11" s="7" t="n">
        <v>25000</v>
      </c>
    </row>
    <row r="12">
      <c r="A12" s="4" t="inlineStr">
        <is>
          <t>Stock Options [Member]</t>
        </is>
      </c>
    </row>
    <row r="13">
      <c r="A13" s="3" t="inlineStr">
        <is>
          <t>SHAREHOLDERS' EQUITY</t>
        </is>
      </c>
    </row>
    <row r="14">
      <c r="A14" s="4" t="inlineStr">
        <is>
          <t>Option expiration period</t>
        </is>
      </c>
      <c r="G14" s="4" t="inlineStr">
        <is>
          <t>10 years</t>
        </is>
      </c>
    </row>
    <row r="15">
      <c r="A15" s="4" t="inlineStr">
        <is>
          <t>RSU's [Member]</t>
        </is>
      </c>
    </row>
    <row r="16">
      <c r="A16" s="3" t="inlineStr">
        <is>
          <t>SHAREHOLDERS' EQUITY</t>
        </is>
      </c>
    </row>
    <row r="17">
      <c r="A17" s="4" t="inlineStr">
        <is>
          <t>RSUs outstanding</t>
        </is>
      </c>
      <c r="G17" s="6" t="n">
        <v>0</v>
      </c>
    </row>
    <row r="18">
      <c r="A18" s="4" t="inlineStr">
        <is>
          <t>Minimum [Member] | Employee Share Purchase Plan [Member]</t>
        </is>
      </c>
    </row>
    <row r="19">
      <c r="A19" s="3" t="inlineStr">
        <is>
          <t>SHAREHOLDERS' EQUITY</t>
        </is>
      </c>
    </row>
    <row r="20">
      <c r="A20" s="4" t="inlineStr">
        <is>
          <t>Price percentage of common share granted</t>
        </is>
      </c>
      <c r="G20" s="4" t="inlineStr">
        <is>
          <t>85.00%</t>
        </is>
      </c>
    </row>
    <row r="21">
      <c r="A21" s="4" t="inlineStr">
        <is>
          <t>Maximum [Member] | Employee Share Purchase Plan [Member]</t>
        </is>
      </c>
    </row>
    <row r="22">
      <c r="A22" s="3" t="inlineStr">
        <is>
          <t>SHAREHOLDERS' EQUITY</t>
        </is>
      </c>
    </row>
    <row r="23">
      <c r="A23" s="4" t="inlineStr">
        <is>
          <t>Common shares reserved for issuance</t>
        </is>
      </c>
      <c r="G23" s="6" t="n">
        <v>252418</v>
      </c>
      <c r="H23" s="6" t="n">
        <v>268381</v>
      </c>
    </row>
    <row r="24">
      <c r="A24" s="4" t="inlineStr">
        <is>
          <t>Employee contribution percentage</t>
        </is>
      </c>
      <c r="G24" s="4" t="inlineStr">
        <is>
          <t>15.00%</t>
        </is>
      </c>
    </row>
    <row r="25">
      <c r="A25" s="4" t="inlineStr">
        <is>
          <t>Maximum [Member] | Stock Options and RSU Plan [Member]</t>
        </is>
      </c>
    </row>
    <row r="26">
      <c r="A26" s="3" t="inlineStr">
        <is>
          <t>SHAREHOLDERS' EQUITY</t>
        </is>
      </c>
    </row>
    <row r="27">
      <c r="A27" s="4" t="inlineStr">
        <is>
          <t>Common shares reserved for issuance</t>
        </is>
      </c>
      <c r="G27" s="6" t="n">
        <v>7342788</v>
      </c>
    </row>
    <row r="28">
      <c r="A28" s="4" t="inlineStr">
        <is>
          <t>Realm Therapeutics Plc [Member]</t>
        </is>
      </c>
    </row>
    <row r="29">
      <c r="A29" s="3" t="inlineStr">
        <is>
          <t>SHAREHOLDERS' EQUITY</t>
        </is>
      </c>
    </row>
    <row r="30">
      <c r="A30" s="4" t="inlineStr">
        <is>
          <t>New shares issued on acquisition</t>
        </is>
      </c>
      <c r="E30" s="6" t="n">
        <v>6718150</v>
      </c>
    </row>
    <row r="31">
      <c r="A31" s="4" t="inlineStr">
        <is>
          <t>February 2021 Financing [Member]</t>
        </is>
      </c>
    </row>
    <row r="32">
      <c r="A32" s="3" t="inlineStr">
        <is>
          <t>SHAREHOLDERS' EQUITY</t>
        </is>
      </c>
    </row>
    <row r="33">
      <c r="A33" s="4" t="inlineStr">
        <is>
          <t>Aggregate gross proceeds | $</t>
        </is>
      </c>
      <c r="B33" s="7" t="n">
        <v>149999985</v>
      </c>
    </row>
    <row r="34">
      <c r="A34" s="4" t="inlineStr">
        <is>
          <t>Shares issued</t>
        </is>
      </c>
      <c r="B34" s="6" t="n">
        <v>5555555</v>
      </c>
    </row>
    <row r="35">
      <c r="A35" s="4" t="inlineStr">
        <is>
          <t>Offering price per share | $ / shares</t>
        </is>
      </c>
      <c r="B35" s="7" t="n">
        <v>27</v>
      </c>
    </row>
    <row r="36">
      <c r="A36" s="4" t="inlineStr">
        <is>
          <t>Underwriter option to purchase additional securities</t>
        </is>
      </c>
      <c r="B36" s="6" t="n">
        <v>724637</v>
      </c>
    </row>
    <row r="37">
      <c r="A37" s="4" t="inlineStr">
        <is>
          <t>Term of underwriters option</t>
        </is>
      </c>
      <c r="B37" s="4" t="inlineStr">
        <is>
          <t>30 days</t>
        </is>
      </c>
    </row>
    <row r="38">
      <c r="A38" s="4" t="inlineStr">
        <is>
          <t>Cash commissions paid | $</t>
        </is>
      </c>
      <c r="B38" s="7" t="n">
        <v>8999999</v>
      </c>
    </row>
    <row r="39">
      <c r="A39" s="4" t="inlineStr">
        <is>
          <t>Share issuance transaction costs | $</t>
        </is>
      </c>
      <c r="B39" s="7" t="n">
        <v>229451</v>
      </c>
    </row>
    <row r="40">
      <c r="A40" s="4" t="inlineStr">
        <is>
          <t>July 2020 Financing [Member]</t>
        </is>
      </c>
    </row>
    <row r="41">
      <c r="A41" s="3" t="inlineStr">
        <is>
          <t>SHAREHOLDERS' EQUITY</t>
        </is>
      </c>
    </row>
    <row r="42">
      <c r="A42" s="4" t="inlineStr">
        <is>
          <t>Aggregate gross proceeds | $</t>
        </is>
      </c>
      <c r="C42" s="7" t="n">
        <v>48990000</v>
      </c>
    </row>
    <row r="43">
      <c r="A43" s="4" t="inlineStr">
        <is>
          <t>Shares issued</t>
        </is>
      </c>
      <c r="C43" s="6" t="n">
        <v>7100000</v>
      </c>
    </row>
    <row r="44">
      <c r="A44" s="4" t="inlineStr">
        <is>
          <t>Offering price per share | $ / shares</t>
        </is>
      </c>
      <c r="C44" s="7" t="n">
        <v>6</v>
      </c>
    </row>
    <row r="45">
      <c r="A45" s="4" t="inlineStr">
        <is>
          <t>Term of underwriters option</t>
        </is>
      </c>
      <c r="C45" s="4" t="inlineStr">
        <is>
          <t>30 days</t>
        </is>
      </c>
    </row>
    <row r="46">
      <c r="A46" s="4" t="inlineStr">
        <is>
          <t>Cash commissions paid | $</t>
        </is>
      </c>
      <c r="C46" s="7" t="n">
        <v>2939400</v>
      </c>
    </row>
    <row r="47">
      <c r="A47" s="4" t="inlineStr">
        <is>
          <t>Share issuance transaction costs | $</t>
        </is>
      </c>
      <c r="C47" s="7" t="n">
        <v>212256</v>
      </c>
    </row>
    <row r="48">
      <c r="A48" s="4" t="inlineStr">
        <is>
          <t>August 2019 Financing [Member]</t>
        </is>
      </c>
    </row>
    <row r="49">
      <c r="A49" s="3" t="inlineStr">
        <is>
          <t>SHAREHOLDERS' EQUITY</t>
        </is>
      </c>
    </row>
    <row r="50">
      <c r="A50" s="4" t="inlineStr">
        <is>
          <t>Aggregate gross proceeds | $</t>
        </is>
      </c>
      <c r="D50" s="7" t="n">
        <v>36000000</v>
      </c>
    </row>
    <row r="51">
      <c r="A51" s="4" t="inlineStr">
        <is>
          <t>Shares issued</t>
        </is>
      </c>
      <c r="D51" s="6" t="n">
        <v>6080596</v>
      </c>
    </row>
    <row r="52">
      <c r="A52" s="4" t="inlineStr">
        <is>
          <t>Offering price per share | $ / shares</t>
        </is>
      </c>
      <c r="D52" s="7" t="n">
        <v>2</v>
      </c>
    </row>
    <row r="53">
      <c r="A53" s="4" t="inlineStr">
        <is>
          <t>Number of pre funded warrants issued</t>
        </is>
      </c>
      <c r="D53" s="6" t="n">
        <v>11919404</v>
      </c>
    </row>
    <row r="54">
      <c r="A54" s="4" t="inlineStr">
        <is>
          <t>Conversion of each prefunded warrant into common share</t>
        </is>
      </c>
      <c r="D54" s="6" t="n">
        <v>1</v>
      </c>
    </row>
    <row r="55">
      <c r="A55" s="4" t="inlineStr">
        <is>
          <t>Term of warrant</t>
        </is>
      </c>
      <c r="D55" s="4" t="inlineStr">
        <is>
          <t>5 years</t>
        </is>
      </c>
    </row>
    <row r="56">
      <c r="A56" s="4" t="inlineStr">
        <is>
          <t>Cash commissions paid | $</t>
        </is>
      </c>
      <c r="D56" s="7" t="n">
        <v>1978770</v>
      </c>
    </row>
    <row r="57">
      <c r="A57" s="4" t="inlineStr">
        <is>
          <t>Share issuance transaction costs | $</t>
        </is>
      </c>
      <c r="D57" s="7" t="n">
        <v>698162</v>
      </c>
    </row>
    <row r="58">
      <c r="A58" s="4" t="inlineStr">
        <is>
          <t>Over Allotment Option [Member]</t>
        </is>
      </c>
    </row>
    <row r="59">
      <c r="A59" s="3" t="inlineStr">
        <is>
          <t>SHAREHOLDERS' EQUITY</t>
        </is>
      </c>
    </row>
    <row r="60">
      <c r="A60" s="4" t="inlineStr">
        <is>
          <t>Shares issued</t>
        </is>
      </c>
      <c r="C60" s="6" t="n">
        <v>1065000</v>
      </c>
    </row>
    <row r="61">
      <c r="A61" s="4" t="inlineStr">
        <is>
          <t>Private Placement [Member]</t>
        </is>
      </c>
    </row>
    <row r="62">
      <c r="A62" s="3" t="inlineStr">
        <is>
          <t>SHAREHOLDERS' EQUITY</t>
        </is>
      </c>
    </row>
    <row r="63">
      <c r="A63" s="4" t="inlineStr">
        <is>
          <t>Shares issued</t>
        </is>
      </c>
      <c r="F63" s="6" t="n">
        <v>227273</v>
      </c>
    </row>
    <row r="64">
      <c r="A64" s="4" t="inlineStr">
        <is>
          <t>Offering price per share | $ / shares</t>
        </is>
      </c>
      <c r="F64" s="7" t="n">
        <v>66</v>
      </c>
    </row>
    <row r="65">
      <c r="A65" s="4" t="inlineStr">
        <is>
          <t>Units issued in private placement, conversion ratio</t>
        </is>
      </c>
      <c r="F65" s="6" t="n">
        <v>1</v>
      </c>
    </row>
    <row r="66">
      <c r="A66" s="4" t="inlineStr">
        <is>
          <t>Private Placement [Member] | 2 Year Warrants [Member]</t>
        </is>
      </c>
    </row>
    <row r="67">
      <c r="A67" s="3" t="inlineStr">
        <is>
          <t>SHAREHOLDERS' EQUITY</t>
        </is>
      </c>
    </row>
    <row r="68">
      <c r="A68" s="4" t="inlineStr">
        <is>
          <t>Term of warrant</t>
        </is>
      </c>
      <c r="F68" s="4" t="inlineStr">
        <is>
          <t>2 years</t>
        </is>
      </c>
    </row>
    <row r="69">
      <c r="A69" s="4" t="inlineStr">
        <is>
          <t>Units issued in private placement, conversion ratio</t>
        </is>
      </c>
      <c r="F69" s="11" t="n">
        <v>0.5</v>
      </c>
    </row>
    <row r="70">
      <c r="A70" s="4" t="inlineStr">
        <is>
          <t>Private Placement [Member] | 7 Year Warrants [Member]</t>
        </is>
      </c>
    </row>
    <row r="71">
      <c r="A71" s="3" t="inlineStr">
        <is>
          <t>SHAREHOLDERS' EQUITY</t>
        </is>
      </c>
    </row>
    <row r="72">
      <c r="A72" s="4" t="inlineStr">
        <is>
          <t>Term of warrant</t>
        </is>
      </c>
      <c r="F72" s="4" t="inlineStr">
        <is>
          <t>7 years</t>
        </is>
      </c>
    </row>
    <row r="73">
      <c r="A73" s="4" t="inlineStr">
        <is>
          <t>Units issued in private placement, conversion ratio</t>
        </is>
      </c>
      <c r="F73" s="6" t="n">
        <v>1</v>
      </c>
    </row>
    <row r="74">
      <c r="A74" s="4" t="inlineStr">
        <is>
          <t>Private Placement [Member] | Clarus Lifesciences III, L.P [Member]</t>
        </is>
      </c>
    </row>
    <row r="75">
      <c r="A75" s="3" t="inlineStr">
        <is>
          <t>SHAREHOLDERS' EQUITY</t>
        </is>
      </c>
    </row>
    <row r="76">
      <c r="A76" s="4" t="inlineStr">
        <is>
          <t>Shares issued</t>
        </is>
      </c>
      <c r="F76" s="6" t="n">
        <v>106061</v>
      </c>
    </row>
    <row r="77">
      <c r="A77" s="4" t="inlineStr">
        <is>
          <t>Minimum number of shares required to be held for nomination rights</t>
        </is>
      </c>
      <c r="F77" s="6" t="n">
        <v>530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hare Based Compensation Expenses) (Details) - USD ($)</t>
        </is>
      </c>
      <c r="B1" s="2" t="inlineStr">
        <is>
          <t>12 Months Ended</t>
        </is>
      </c>
    </row>
    <row r="2">
      <c r="B2" s="2" t="inlineStr">
        <is>
          <t>Sep. 30, 2021</t>
        </is>
      </c>
      <c r="C2" s="2" t="inlineStr">
        <is>
          <t>Sep. 30, 2020</t>
        </is>
      </c>
      <c r="D2" s="2" t="inlineStr">
        <is>
          <t>Sep. 30, 2019</t>
        </is>
      </c>
    </row>
    <row r="3">
      <c r="A3" s="4" t="inlineStr">
        <is>
          <t>Employee Share Purchase Plan [Member]</t>
        </is>
      </c>
    </row>
    <row r="4">
      <c r="A4" s="3" t="inlineStr">
        <is>
          <t>SHAREHOLDERS' EQUITY</t>
        </is>
      </c>
    </row>
    <row r="5">
      <c r="A5" s="4" t="inlineStr">
        <is>
          <t>Compensation Expense</t>
        </is>
      </c>
      <c r="B5" s="7" t="n">
        <v>68431</v>
      </c>
      <c r="C5" s="7" t="n">
        <v>71017</v>
      </c>
      <c r="D5" s="7" t="n">
        <v>0</v>
      </c>
    </row>
    <row r="6">
      <c r="A6" s="4" t="inlineStr">
        <is>
          <t>Employee Share Purchase Plan [Member] | Research and Development [Member]</t>
        </is>
      </c>
    </row>
    <row r="7">
      <c r="A7" s="3" t="inlineStr">
        <is>
          <t>SHAREHOLDERS' EQUITY</t>
        </is>
      </c>
    </row>
    <row r="8">
      <c r="A8" s="4" t="inlineStr">
        <is>
          <t>Compensation Expense</t>
        </is>
      </c>
      <c r="B8" s="6" t="n">
        <v>32299</v>
      </c>
      <c r="C8" s="6" t="n">
        <v>24984</v>
      </c>
      <c r="D8" s="6" t="n">
        <v>0</v>
      </c>
    </row>
    <row r="9">
      <c r="A9" s="4" t="inlineStr">
        <is>
          <t>Employee Share Purchase Plan [Member] | General and Administrative [Member]</t>
        </is>
      </c>
    </row>
    <row r="10">
      <c r="A10" s="3" t="inlineStr">
        <is>
          <t>SHAREHOLDERS' EQUITY</t>
        </is>
      </c>
    </row>
    <row r="11">
      <c r="A11" s="4" t="inlineStr">
        <is>
          <t>Compensation Expense</t>
        </is>
      </c>
      <c r="B11" s="6" t="n">
        <v>36132</v>
      </c>
      <c r="C11" s="6" t="n">
        <v>46033</v>
      </c>
      <c r="D11" s="6" t="n">
        <v>0</v>
      </c>
    </row>
    <row r="12">
      <c r="A12" s="4" t="inlineStr">
        <is>
          <t>Stock Options Plan [Member]</t>
        </is>
      </c>
    </row>
    <row r="13">
      <c r="A13" s="3" t="inlineStr">
        <is>
          <t>SHAREHOLDERS' EQUITY</t>
        </is>
      </c>
    </row>
    <row r="14">
      <c r="A14" s="4" t="inlineStr">
        <is>
          <t>Compensation Expense</t>
        </is>
      </c>
      <c r="B14" s="6" t="n">
        <v>9407682</v>
      </c>
      <c r="C14" s="6" t="n">
        <v>7451590</v>
      </c>
      <c r="D14" s="6" t="n">
        <v>1146707</v>
      </c>
    </row>
    <row r="15">
      <c r="A15" s="4" t="inlineStr">
        <is>
          <t>Stock Options Plan [Member] | Research and Development [Member]</t>
        </is>
      </c>
    </row>
    <row r="16">
      <c r="A16" s="3" t="inlineStr">
        <is>
          <t>SHAREHOLDERS' EQUITY</t>
        </is>
      </c>
    </row>
    <row r="17">
      <c r="A17" s="4" t="inlineStr">
        <is>
          <t>Compensation Expense</t>
        </is>
      </c>
      <c r="B17" s="6" t="n">
        <v>3611083</v>
      </c>
      <c r="C17" s="6" t="n">
        <v>1853388</v>
      </c>
      <c r="D17" s="6" t="n">
        <v>304786</v>
      </c>
    </row>
    <row r="18">
      <c r="A18" s="4" t="inlineStr">
        <is>
          <t>Stock Options Plan [Member] | General and Administrative [Member]</t>
        </is>
      </c>
    </row>
    <row r="19">
      <c r="A19" s="3" t="inlineStr">
        <is>
          <t>SHAREHOLDERS' EQUITY</t>
        </is>
      </c>
    </row>
    <row r="20">
      <c r="A20" s="4" t="inlineStr">
        <is>
          <t>Compensation Expense</t>
        </is>
      </c>
      <c r="B20" s="7" t="n">
        <v>5796599</v>
      </c>
      <c r="C20" s="7" t="n">
        <v>5598202</v>
      </c>
      <c r="D20" s="7" t="n">
        <v>84192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Weighted Average Assumptions for the Valuation of Purchase Rights) (Details)</t>
        </is>
      </c>
      <c r="B1" s="2" t="inlineStr">
        <is>
          <t>12 Months Ended</t>
        </is>
      </c>
    </row>
    <row r="2">
      <c r="B2" s="2" t="inlineStr">
        <is>
          <t>Sep. 30, 2021</t>
        </is>
      </c>
      <c r="C2" s="2" t="inlineStr">
        <is>
          <t>Sep. 30, 2020</t>
        </is>
      </c>
      <c r="D2" s="2" t="inlineStr">
        <is>
          <t>Sep. 30, 2019</t>
        </is>
      </c>
    </row>
    <row r="3">
      <c r="A3" s="4" t="inlineStr">
        <is>
          <t>Employee Share Purchase Plan [Member]</t>
        </is>
      </c>
    </row>
    <row r="4">
      <c r="A4" s="3" t="inlineStr">
        <is>
          <t>Weighted average assumptions</t>
        </is>
      </c>
    </row>
    <row r="5">
      <c r="A5" s="4" t="inlineStr">
        <is>
          <t>Risk-free interest rate</t>
        </is>
      </c>
      <c r="B5" s="4" t="inlineStr">
        <is>
          <t>0.19%</t>
        </is>
      </c>
      <c r="C5" s="4" t="inlineStr">
        <is>
          <t>1.44%</t>
        </is>
      </c>
      <c r="D5" s="4" t="inlineStr">
        <is>
          <t>0.00%</t>
        </is>
      </c>
    </row>
    <row r="6">
      <c r="A6" s="4" t="inlineStr">
        <is>
          <t>Expected life of share purchase options</t>
        </is>
      </c>
      <c r="B6" s="4" t="inlineStr">
        <is>
          <t>6 months</t>
        </is>
      </c>
      <c r="C6" s="4" t="inlineStr">
        <is>
          <t>6 months</t>
        </is>
      </c>
    </row>
    <row r="7">
      <c r="A7" s="4" t="inlineStr">
        <is>
          <t>Expected annualized volatility</t>
        </is>
      </c>
      <c r="B7" s="4" t="inlineStr">
        <is>
          <t>61.54%</t>
        </is>
      </c>
      <c r="C7" s="4" t="inlineStr">
        <is>
          <t>90.34%</t>
        </is>
      </c>
      <c r="D7" s="4" t="inlineStr">
        <is>
          <t>0.00%</t>
        </is>
      </c>
    </row>
    <row r="8">
      <c r="A8" s="4" t="inlineStr">
        <is>
          <t>Dividend</t>
        </is>
      </c>
      <c r="B8" s="4" t="inlineStr">
        <is>
          <t>0.00%</t>
        </is>
      </c>
      <c r="C8" s="4" t="inlineStr">
        <is>
          <t>0.00%</t>
        </is>
      </c>
      <c r="D8" s="4" t="inlineStr">
        <is>
          <t>0.00%</t>
        </is>
      </c>
    </row>
    <row r="9">
      <c r="A9" s="4" t="inlineStr">
        <is>
          <t>Stock Options Plan [Member]</t>
        </is>
      </c>
    </row>
    <row r="10">
      <c r="A10" s="3" t="inlineStr">
        <is>
          <t>Weighted average assumptions</t>
        </is>
      </c>
    </row>
    <row r="11">
      <c r="A11" s="4" t="inlineStr">
        <is>
          <t>Risk-free interest rate</t>
        </is>
      </c>
      <c r="B11" s="4" t="inlineStr">
        <is>
          <t>0.44%</t>
        </is>
      </c>
      <c r="C11" s="4" t="inlineStr">
        <is>
          <t>1.55%</t>
        </is>
      </c>
      <c r="D11" s="4" t="inlineStr">
        <is>
          <t>2.55%</t>
        </is>
      </c>
    </row>
    <row r="12">
      <c r="A12" s="4" t="inlineStr">
        <is>
          <t>Expected life of share purchase options</t>
        </is>
      </c>
      <c r="B12" s="4" t="inlineStr">
        <is>
          <t>10 years</t>
        </is>
      </c>
      <c r="C12" s="4" t="inlineStr">
        <is>
          <t>10 years</t>
        </is>
      </c>
      <c r="D12" s="4" t="inlineStr">
        <is>
          <t>10 years</t>
        </is>
      </c>
    </row>
    <row r="13">
      <c r="A13" s="4" t="inlineStr">
        <is>
          <t>Expected annualized volatility</t>
        </is>
      </c>
      <c r="B13" s="4" t="inlineStr">
        <is>
          <t>78.16%</t>
        </is>
      </c>
      <c r="C13" s="4" t="inlineStr">
        <is>
          <t>77.00%</t>
        </is>
      </c>
      <c r="D13" s="4" t="inlineStr">
        <is>
          <t>79.33%</t>
        </is>
      </c>
    </row>
    <row r="14">
      <c r="A14" s="4" t="inlineStr">
        <is>
          <t>Dividend</t>
        </is>
      </c>
      <c r="B14" s="4" t="inlineStr">
        <is>
          <t>0.00%</t>
        </is>
      </c>
      <c r="C14" s="4" t="inlineStr">
        <is>
          <t>0.00%</t>
        </is>
      </c>
      <c r="D14" s="4" t="inlineStr">
        <is>
          <t>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HOLDERS' EQUITY (Summary of Stock Option Activity) (Details) - $ / shares</t>
        </is>
      </c>
      <c r="B1" s="2" t="inlineStr">
        <is>
          <t>12 Months Ended</t>
        </is>
      </c>
    </row>
    <row r="2">
      <c r="B2" s="2" t="inlineStr">
        <is>
          <t>Sep. 30, 2021</t>
        </is>
      </c>
      <c r="C2" s="2" t="inlineStr">
        <is>
          <t>Sep. 30, 2020</t>
        </is>
      </c>
      <c r="D2" s="2" t="inlineStr">
        <is>
          <t>Sep. 30, 2019</t>
        </is>
      </c>
    </row>
    <row r="3">
      <c r="A3" s="3" t="inlineStr">
        <is>
          <t>Number of Options</t>
        </is>
      </c>
    </row>
    <row r="4">
      <c r="A4" s="4" t="inlineStr">
        <is>
          <t>Beginning balance (in shares)</t>
        </is>
      </c>
      <c r="B4" s="6" t="n">
        <v>5309584</v>
      </c>
      <c r="C4" s="6" t="n">
        <v>1122461</v>
      </c>
      <c r="D4" s="6" t="n">
        <v>900459</v>
      </c>
    </row>
    <row r="5">
      <c r="A5" s="4" t="inlineStr">
        <is>
          <t>Options granted (in shares)</t>
        </is>
      </c>
      <c r="B5" s="6" t="n">
        <v>1889646</v>
      </c>
      <c r="C5" s="6" t="n">
        <v>4218000</v>
      </c>
      <c r="D5" s="6" t="n">
        <v>255000</v>
      </c>
    </row>
    <row r="6">
      <c r="A6" s="4" t="inlineStr">
        <is>
          <t>Options exercised (in shares)</t>
        </is>
      </c>
      <c r="B6" s="6" t="n">
        <v>-323610</v>
      </c>
      <c r="C6" s="6" t="n">
        <v>-416</v>
      </c>
    </row>
    <row r="7">
      <c r="A7" s="4" t="inlineStr">
        <is>
          <t>Options expired/forfeited (in shares)</t>
        </is>
      </c>
      <c r="B7" s="6" t="n">
        <v>-72390</v>
      </c>
      <c r="C7" s="6" t="n">
        <v>-30461</v>
      </c>
      <c r="D7" s="6" t="n">
        <v>-32998</v>
      </c>
    </row>
    <row r="8">
      <c r="A8" s="4" t="inlineStr">
        <is>
          <t>Ending balance (in shares)</t>
        </is>
      </c>
      <c r="B8" s="6" t="n">
        <v>6803230</v>
      </c>
      <c r="C8" s="6" t="n">
        <v>5309584</v>
      </c>
      <c r="D8" s="6" t="n">
        <v>1122461</v>
      </c>
    </row>
    <row r="9">
      <c r="A9" s="4" t="inlineStr">
        <is>
          <t>Balance exercisable (in shares)</t>
        </is>
      </c>
      <c r="B9" s="6" t="n">
        <v>2799226</v>
      </c>
    </row>
    <row r="10">
      <c r="A10" s="3" t="inlineStr">
        <is>
          <t>Weighted Average Exercise Price</t>
        </is>
      </c>
    </row>
    <row r="11">
      <c r="A11" s="4" t="inlineStr">
        <is>
          <t>Beginning balance (in dollars per share)</t>
        </is>
      </c>
      <c r="B11" s="8" t="n">
        <v>3.42</v>
      </c>
      <c r="C11" s="8" t="n">
        <v>4.59</v>
      </c>
      <c r="D11" s="8" t="n">
        <v>4.59</v>
      </c>
    </row>
    <row r="12">
      <c r="A12" s="4" t="inlineStr">
        <is>
          <t>Options granted (in dollars per share)</t>
        </is>
      </c>
      <c r="B12" s="12" t="n">
        <v>9.869999999999999</v>
      </c>
      <c r="C12" s="12" t="n">
        <v>3.31</v>
      </c>
      <c r="D12" s="12" t="n">
        <v>3.77</v>
      </c>
    </row>
    <row r="13">
      <c r="A13" s="4" t="inlineStr">
        <is>
          <t>Options exercised (in dollars per share)</t>
        </is>
      </c>
      <c r="B13" s="12" t="n">
        <v>-3.68</v>
      </c>
      <c r="C13" s="12" t="n">
        <v>-2.2</v>
      </c>
    </row>
    <row r="14">
      <c r="A14" s="4" t="inlineStr">
        <is>
          <t>Options expired/forfeited (in dollars per share)</t>
        </is>
      </c>
      <c r="B14" s="12" t="n">
        <v>-4.46</v>
      </c>
      <c r="C14" s="12" t="n">
        <v>-28.46</v>
      </c>
      <c r="D14" s="12" t="n">
        <v>-4.1</v>
      </c>
    </row>
    <row r="15">
      <c r="A15" s="4" t="inlineStr">
        <is>
          <t>Ending balance (in dollars per share)</t>
        </is>
      </c>
      <c r="B15" s="12" t="n">
        <v>5.2</v>
      </c>
      <c r="C15" s="8" t="n">
        <v>3.42</v>
      </c>
      <c r="D15" s="8" t="n">
        <v>4.59</v>
      </c>
    </row>
    <row r="16">
      <c r="A16" s="4" t="inlineStr">
        <is>
          <t>Options exercisable (in dollars per share)</t>
        </is>
      </c>
      <c r="B16" s="8" t="n">
        <v>3.4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69" customWidth="1" min="1" max="1"/>
    <col width="30" customWidth="1" min="2" max="2"/>
    <col width="30" customWidth="1" min="3" max="3"/>
    <col width="30" customWidth="1" min="4" max="4"/>
    <col width="30" customWidth="1" min="5" max="5"/>
    <col width="30" customWidth="1" min="6" max="6"/>
  </cols>
  <sheetData>
    <row r="1">
      <c r="A1" s="1" t="inlineStr">
        <is>
          <t>SHAREHOLDERS' EQUITY (Summary of Stock Option Outstanding) (Details)</t>
        </is>
      </c>
      <c r="B1" s="2" t="inlineStr">
        <is>
          <t>12 Months Ended</t>
        </is>
      </c>
    </row>
    <row r="2">
      <c r="B2" s="2" t="inlineStr">
        <is>
          <t>Sep. 30, 2021$ / sharesshares</t>
        </is>
      </c>
      <c r="C2" s="2" t="inlineStr">
        <is>
          <t>Sep. 30, 2021$ / sharesshares</t>
        </is>
      </c>
      <c r="D2" s="2" t="inlineStr">
        <is>
          <t>Sep. 30, 2020$ / sharesshares</t>
        </is>
      </c>
      <c r="E2" s="2" t="inlineStr">
        <is>
          <t>Sep. 30, 2019$ / sharesshares</t>
        </is>
      </c>
      <c r="F2" s="2" t="inlineStr">
        <is>
          <t>Sep. 30, 2018$ / sharesshares</t>
        </is>
      </c>
    </row>
    <row r="3">
      <c r="A3" s="3" t="inlineStr">
        <is>
          <t>SHAREHOLDERS' EQUITY</t>
        </is>
      </c>
    </row>
    <row r="4">
      <c r="A4" s="4" t="inlineStr">
        <is>
          <t>Stock options, Exercise price | $ / shares</t>
        </is>
      </c>
      <c r="B4" s="8" t="n">
        <v>5.2</v>
      </c>
      <c r="D4" s="8" t="n">
        <v>3.42</v>
      </c>
      <c r="E4" s="8" t="n">
        <v>4.59</v>
      </c>
      <c r="F4" s="8" t="n">
        <v>4.59</v>
      </c>
    </row>
    <row r="5">
      <c r="A5" s="4" t="inlineStr">
        <is>
          <t>Number of options | shares</t>
        </is>
      </c>
      <c r="B5" s="6" t="n">
        <v>6803230</v>
      </c>
      <c r="C5" s="6" t="n">
        <v>6803230</v>
      </c>
      <c r="D5" s="6" t="n">
        <v>5309584</v>
      </c>
      <c r="E5" s="6" t="n">
        <v>1122461</v>
      </c>
      <c r="F5" s="6" t="n">
        <v>900459</v>
      </c>
    </row>
    <row r="6">
      <c r="A6" s="4" t="inlineStr">
        <is>
          <t>Weighted average remaining contractual life (years)</t>
        </is>
      </c>
      <c r="B6" s="4" t="inlineStr">
        <is>
          <t>8 years 1 month 24 days</t>
        </is>
      </c>
    </row>
    <row r="7">
      <c r="A7" s="4" t="inlineStr">
        <is>
          <t>Exercise Price $2.20 [Member]</t>
        </is>
      </c>
    </row>
    <row r="8">
      <c r="A8" s="3" t="inlineStr">
        <is>
          <t>SHAREHOLDERS' EQUITY</t>
        </is>
      </c>
    </row>
    <row r="9">
      <c r="A9" s="4" t="inlineStr">
        <is>
          <t>Stock options, Exercise price | $ / shares</t>
        </is>
      </c>
      <c r="B9" s="8" t="n">
        <v>2.2</v>
      </c>
    </row>
    <row r="10">
      <c r="A10" s="4" t="inlineStr">
        <is>
          <t>Number of options | shares</t>
        </is>
      </c>
      <c r="B10" s="6" t="n">
        <v>4584</v>
      </c>
      <c r="C10" s="6" t="n">
        <v>4584</v>
      </c>
    </row>
    <row r="11">
      <c r="A11" s="4" t="inlineStr">
        <is>
          <t>Weighted average remaining contractual life (years)</t>
        </is>
      </c>
      <c r="B11" s="4" t="inlineStr">
        <is>
          <t>7 years 8 months 12 days</t>
        </is>
      </c>
    </row>
    <row r="12">
      <c r="A12" s="4" t="inlineStr">
        <is>
          <t>Exercise Price $3.23 [Member]</t>
        </is>
      </c>
    </row>
    <row r="13">
      <c r="A13" s="3" t="inlineStr">
        <is>
          <t>SHAREHOLDERS' EQUITY</t>
        </is>
      </c>
    </row>
    <row r="14">
      <c r="A14" s="4" t="inlineStr">
        <is>
          <t>Stock options, Exercise price | $ / shares</t>
        </is>
      </c>
      <c r="B14" s="8" t="n">
        <v>3.23</v>
      </c>
    </row>
    <row r="15">
      <c r="A15" s="4" t="inlineStr">
        <is>
          <t>Number of options | shares</t>
        </is>
      </c>
      <c r="B15" s="6" t="n">
        <v>3794603</v>
      </c>
      <c r="C15" s="6" t="n">
        <v>3794603</v>
      </c>
    </row>
    <row r="16">
      <c r="A16" s="4" t="inlineStr">
        <is>
          <t>Weighted average remaining contractual life (years)</t>
        </is>
      </c>
      <c r="B16" s="4" t="inlineStr">
        <is>
          <t>8 years 7 days</t>
        </is>
      </c>
    </row>
    <row r="17">
      <c r="A17" s="4" t="inlineStr">
        <is>
          <t>Exercise Price $3.59 [Member]</t>
        </is>
      </c>
    </row>
    <row r="18">
      <c r="A18" s="3" t="inlineStr">
        <is>
          <t>SHAREHOLDERS' EQUITY</t>
        </is>
      </c>
    </row>
    <row r="19">
      <c r="A19" s="4" t="inlineStr">
        <is>
          <t>Stock options, Exercise price | $ / shares</t>
        </is>
      </c>
      <c r="B19" s="8" t="n">
        <v>3.59</v>
      </c>
    </row>
    <row r="20">
      <c r="A20" s="4" t="inlineStr">
        <is>
          <t>Number of options | shares</t>
        </is>
      </c>
      <c r="B20" s="6" t="n">
        <v>26667</v>
      </c>
      <c r="C20" s="6" t="n">
        <v>26667</v>
      </c>
    </row>
    <row r="21">
      <c r="A21" s="4" t="inlineStr">
        <is>
          <t>Weighted average remaining contractual life (years)</t>
        </is>
      </c>
      <c r="B21" s="4" t="inlineStr">
        <is>
          <t>8 years 18 days</t>
        </is>
      </c>
    </row>
    <row r="22">
      <c r="A22" s="4" t="inlineStr">
        <is>
          <t>Exercise Price $3.81 [Member]</t>
        </is>
      </c>
    </row>
    <row r="23">
      <c r="A23" s="3" t="inlineStr">
        <is>
          <t>SHAREHOLDERS' EQUITY</t>
        </is>
      </c>
    </row>
    <row r="24">
      <c r="A24" s="4" t="inlineStr">
        <is>
          <t>Stock options, Exercise price | $ / shares</t>
        </is>
      </c>
      <c r="B24" s="8" t="n">
        <v>3.81</v>
      </c>
    </row>
    <row r="25">
      <c r="A25" s="4" t="inlineStr">
        <is>
          <t>Number of options | shares</t>
        </is>
      </c>
      <c r="B25" s="6" t="n">
        <v>185816</v>
      </c>
      <c r="C25" s="6" t="n">
        <v>185816</v>
      </c>
    </row>
    <row r="26">
      <c r="A26" s="4" t="inlineStr">
        <is>
          <t>Weighted average remaining contractual life (years)</t>
        </is>
      </c>
      <c r="B26" s="4" t="inlineStr">
        <is>
          <t>7 years 4 months 9 days</t>
        </is>
      </c>
    </row>
    <row r="27">
      <c r="A27" s="4" t="inlineStr">
        <is>
          <t>Exercise Price $4.00 [Member]</t>
        </is>
      </c>
    </row>
    <row r="28">
      <c r="A28" s="3" t="inlineStr">
        <is>
          <t>SHAREHOLDERS' EQUITY</t>
        </is>
      </c>
    </row>
    <row r="29">
      <c r="A29" s="4" t="inlineStr">
        <is>
          <t>Stock options, Exercise price | $ / shares</t>
        </is>
      </c>
      <c r="B29" s="7" t="n">
        <v>4</v>
      </c>
    </row>
    <row r="30">
      <c r="A30" s="4" t="inlineStr">
        <is>
          <t>Number of options | shares</t>
        </is>
      </c>
      <c r="B30" s="6" t="n">
        <v>539518</v>
      </c>
      <c r="C30" s="6" t="n">
        <v>539518</v>
      </c>
    </row>
    <row r="31">
      <c r="A31" s="4" t="inlineStr">
        <is>
          <t>Weighted average remaining contractual life (years)</t>
        </is>
      </c>
      <c r="B31" s="4" t="inlineStr">
        <is>
          <t>6 years 2 months 19 days</t>
        </is>
      </c>
    </row>
    <row r="32">
      <c r="A32" s="4" t="inlineStr">
        <is>
          <t>Exercise Price $4.67 [Member]</t>
        </is>
      </c>
    </row>
    <row r="33">
      <c r="A33" s="3" t="inlineStr">
        <is>
          <t>SHAREHOLDERS' EQUITY</t>
        </is>
      </c>
    </row>
    <row r="34">
      <c r="A34" s="4" t="inlineStr">
        <is>
          <t>Stock options, Exercise price | $ / shares</t>
        </is>
      </c>
      <c r="B34" s="8" t="n">
        <v>4.67</v>
      </c>
    </row>
    <row r="35">
      <c r="A35" s="4" t="inlineStr">
        <is>
          <t>Number of options | shares</t>
        </is>
      </c>
      <c r="B35" s="6" t="n">
        <v>183511</v>
      </c>
      <c r="C35" s="6" t="n">
        <v>183511</v>
      </c>
    </row>
    <row r="36">
      <c r="A36" s="4" t="inlineStr">
        <is>
          <t>Weighted average remaining contractual life (years)</t>
        </is>
      </c>
      <c r="B36" s="4" t="inlineStr">
        <is>
          <t>8 years 1 month 2 days</t>
        </is>
      </c>
    </row>
    <row r="37">
      <c r="A37" s="4" t="inlineStr">
        <is>
          <t>Exercise Price $7.00 [Member]</t>
        </is>
      </c>
    </row>
    <row r="38">
      <c r="A38" s="3" t="inlineStr">
        <is>
          <t>SHAREHOLDERS' EQUITY</t>
        </is>
      </c>
    </row>
    <row r="39">
      <c r="A39" s="4" t="inlineStr">
        <is>
          <t>Stock options, Exercise price | $ / shares</t>
        </is>
      </c>
      <c r="B39" s="7" t="n">
        <v>7</v>
      </c>
    </row>
    <row r="40">
      <c r="A40" s="4" t="inlineStr">
        <is>
          <t>Number of options | shares</t>
        </is>
      </c>
      <c r="B40" s="6" t="n">
        <v>1508146</v>
      </c>
      <c r="C40" s="6" t="n">
        <v>1508146</v>
      </c>
    </row>
    <row r="41">
      <c r="A41" s="4" t="inlineStr">
        <is>
          <t>Weighted average remaining contractual life (years)</t>
        </is>
      </c>
      <c r="B41" s="4" t="inlineStr">
        <is>
          <t>9 years 2 months 12 days</t>
        </is>
      </c>
    </row>
    <row r="42">
      <c r="A42" s="4" t="inlineStr">
        <is>
          <t>Exercise Price $13.96 [Member]</t>
        </is>
      </c>
    </row>
    <row r="43">
      <c r="A43" s="3" t="inlineStr">
        <is>
          <t>SHAREHOLDERS' EQUITY</t>
        </is>
      </c>
    </row>
    <row r="44">
      <c r="A44" s="4" t="inlineStr">
        <is>
          <t>Stock options, Exercise price | $ / shares</t>
        </is>
      </c>
      <c r="B44" s="8" t="n">
        <v>13.96</v>
      </c>
    </row>
    <row r="45">
      <c r="A45" s="4" t="inlineStr">
        <is>
          <t>Number of options | shares</t>
        </is>
      </c>
      <c r="B45" s="6" t="n">
        <v>190000</v>
      </c>
      <c r="C45" s="6" t="n">
        <v>190000</v>
      </c>
    </row>
    <row r="46">
      <c r="A46" s="4" t="inlineStr">
        <is>
          <t>Weighted average remaining contractual life (years)</t>
        </is>
      </c>
      <c r="B46" s="4" t="inlineStr">
        <is>
          <t>9 years 3 months 14 days</t>
        </is>
      </c>
    </row>
    <row r="47">
      <c r="A47" s="4" t="inlineStr">
        <is>
          <t>Exercise Price $29.63 [Member]</t>
        </is>
      </c>
    </row>
    <row r="48">
      <c r="A48" s="3" t="inlineStr">
        <is>
          <t>SHAREHOLDERS' EQUITY</t>
        </is>
      </c>
    </row>
    <row r="49">
      <c r="A49" s="4" t="inlineStr">
        <is>
          <t>Stock options, Exercise price | $ / shares</t>
        </is>
      </c>
      <c r="B49" s="8" t="n">
        <v>29.63</v>
      </c>
    </row>
    <row r="50">
      <c r="A50" s="4" t="inlineStr">
        <is>
          <t>Number of options | shares</t>
        </is>
      </c>
      <c r="B50" s="6" t="n">
        <v>100000</v>
      </c>
      <c r="C50" s="6" t="n">
        <v>100000</v>
      </c>
    </row>
    <row r="51">
      <c r="A51" s="4" t="inlineStr">
        <is>
          <t>Weighted average remaining contractual life (years)</t>
        </is>
      </c>
      <c r="B51" s="4" t="inlineStr">
        <is>
          <t>9 years 6 months 29 days</t>
        </is>
      </c>
    </row>
    <row r="52">
      <c r="A52" s="4" t="inlineStr">
        <is>
          <t>Exercise Price $31.62 [Member]</t>
        </is>
      </c>
    </row>
    <row r="53">
      <c r="A53" s="3" t="inlineStr">
        <is>
          <t>SHAREHOLDERS' EQUITY</t>
        </is>
      </c>
    </row>
    <row r="54">
      <c r="A54" s="4" t="inlineStr">
        <is>
          <t>Stock options, Exercise price | $ / shares</t>
        </is>
      </c>
      <c r="B54" s="8" t="n">
        <v>31.62</v>
      </c>
    </row>
    <row r="55">
      <c r="A55" s="4" t="inlineStr">
        <is>
          <t>Number of options | shares</t>
        </is>
      </c>
      <c r="B55" s="6" t="n">
        <v>75000</v>
      </c>
      <c r="C55" s="6" t="n">
        <v>75000</v>
      </c>
    </row>
    <row r="56">
      <c r="A56" s="4" t="inlineStr">
        <is>
          <t>Weighted average remaining contractual life (years)</t>
        </is>
      </c>
      <c r="B56" s="4" t="inlineStr">
        <is>
          <t>9 years 8 months 1 day</t>
        </is>
      </c>
    </row>
    <row r="57">
      <c r="A57" s="4" t="inlineStr">
        <is>
          <t>Exercise Price C$4.90 [Member]</t>
        </is>
      </c>
    </row>
    <row r="58">
      <c r="A58" s="3" t="inlineStr">
        <is>
          <t>SHAREHOLDERS' EQUITY</t>
        </is>
      </c>
    </row>
    <row r="59">
      <c r="A59" s="4" t="inlineStr">
        <is>
          <t>Stock options, Exercise price | $ / shares</t>
        </is>
      </c>
      <c r="C59" s="8" t="n">
        <v>4.9</v>
      </c>
    </row>
    <row r="60">
      <c r="A60" s="4" t="inlineStr">
        <is>
          <t>Number of options | shares</t>
        </is>
      </c>
      <c r="B60" s="6" t="n">
        <v>163154</v>
      </c>
      <c r="C60" s="6" t="n">
        <v>163154</v>
      </c>
    </row>
    <row r="61">
      <c r="A61" s="4" t="inlineStr">
        <is>
          <t>Weighted average remaining contractual life (years)</t>
        </is>
      </c>
      <c r="B61" s="4" t="inlineStr">
        <is>
          <t>5 years 9 months 21 days</t>
        </is>
      </c>
    </row>
    <row r="62">
      <c r="A62" s="4" t="inlineStr">
        <is>
          <t>Exercise Price C$5.06 [Member]</t>
        </is>
      </c>
    </row>
    <row r="63">
      <c r="A63" s="3" t="inlineStr">
        <is>
          <t>SHAREHOLDERS' EQUITY</t>
        </is>
      </c>
    </row>
    <row r="64">
      <c r="A64" s="4" t="inlineStr">
        <is>
          <t>Stock options, Exercise price | $ / shares</t>
        </is>
      </c>
      <c r="C64" s="8" t="n">
        <v>5.06</v>
      </c>
    </row>
    <row r="65">
      <c r="A65" s="4" t="inlineStr">
        <is>
          <t>Number of options | shares</t>
        </is>
      </c>
      <c r="B65" s="6" t="n">
        <v>32231</v>
      </c>
      <c r="C65" s="6" t="n">
        <v>32231</v>
      </c>
    </row>
    <row r="66">
      <c r="A66" s="4" t="inlineStr">
        <is>
          <t>Weighted average remaining contractual life (years)</t>
        </is>
      </c>
      <c r="B66" s="4" t="inlineStr">
        <is>
          <t>7 years 4 months 9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HAREHOLDERS' EQUITY (Summary of Warrants Activity) (Details) - $ / shares</t>
        </is>
      </c>
      <c r="B1" s="2" t="inlineStr">
        <is>
          <t>12 Months Ended</t>
        </is>
      </c>
    </row>
    <row r="2">
      <c r="B2" s="2" t="inlineStr">
        <is>
          <t>Sep. 30, 2021</t>
        </is>
      </c>
      <c r="C2" s="2" t="inlineStr">
        <is>
          <t>Sep. 30, 2020</t>
        </is>
      </c>
      <c r="D2" s="2" t="inlineStr">
        <is>
          <t>Sep. 30, 2019</t>
        </is>
      </c>
    </row>
    <row r="3">
      <c r="A3" s="3" t="inlineStr">
        <is>
          <t>Number of Warrants</t>
        </is>
      </c>
    </row>
    <row r="4">
      <c r="A4" s="4" t="inlineStr">
        <is>
          <t>Number of Warrants, Beginning balance (in shares)</t>
        </is>
      </c>
      <c r="B4" s="6" t="n">
        <v>9272977</v>
      </c>
      <c r="C4" s="6" t="n">
        <v>12393092</v>
      </c>
      <c r="D4" s="6" t="n">
        <v>2663937</v>
      </c>
    </row>
    <row r="5">
      <c r="A5" s="4" t="inlineStr">
        <is>
          <t>Warrants granted (in shares)</t>
        </is>
      </c>
      <c r="D5" s="6" t="n">
        <v>11919404</v>
      </c>
    </row>
    <row r="6">
      <c r="A6" s="4" t="inlineStr">
        <is>
          <t>Warrants exercised (in shares)</t>
        </is>
      </c>
      <c r="B6" s="6" t="n">
        <v>-6038227</v>
      </c>
      <c r="C6" s="6" t="n">
        <v>-3120115</v>
      </c>
      <c r="D6" s="6" t="n">
        <v>-2188999</v>
      </c>
    </row>
    <row r="7">
      <c r="A7" s="4" t="inlineStr">
        <is>
          <t>Warrants expired (in shares)</t>
        </is>
      </c>
      <c r="D7" s="6" t="n">
        <v>-1250</v>
      </c>
    </row>
    <row r="8">
      <c r="A8" s="4" t="inlineStr">
        <is>
          <t>Number of Warrants, Ending balance (in shares)</t>
        </is>
      </c>
      <c r="B8" s="6" t="n">
        <v>3234750</v>
      </c>
      <c r="C8" s="6" t="n">
        <v>9272977</v>
      </c>
      <c r="D8" s="6" t="n">
        <v>12393092</v>
      </c>
    </row>
    <row r="9">
      <c r="A9" s="3" t="inlineStr">
        <is>
          <t>Weighted Average Exercise Price</t>
        </is>
      </c>
    </row>
    <row r="10">
      <c r="A10" s="4" t="inlineStr">
        <is>
          <t>Weighted Average Exercise Price, Beginning balance (in dollar per share)</t>
        </is>
      </c>
      <c r="B10" s="8" t="n">
        <v>1.73</v>
      </c>
      <c r="C10" s="8" t="n">
        <v>1.31</v>
      </c>
      <c r="D10" s="8" t="n">
        <v>6.13</v>
      </c>
    </row>
    <row r="11">
      <c r="A11" s="4" t="inlineStr">
        <is>
          <t>Weighted average exercise price, warrants granted (in dollar per share)</t>
        </is>
      </c>
      <c r="D11" s="10" t="n">
        <v>0.0001</v>
      </c>
    </row>
    <row r="12">
      <c r="A12" s="4" t="inlineStr">
        <is>
          <t>Weighted average exercise price, warrants exercised (in dollar per share)</t>
        </is>
      </c>
      <c r="B12" s="12" t="n">
        <v>-0.06</v>
      </c>
      <c r="C12" s="12" t="n">
        <v>-0.08</v>
      </c>
      <c r="D12" s="13" t="n">
        <v>-0.002</v>
      </c>
    </row>
    <row r="13">
      <c r="A13" s="4" t="inlineStr">
        <is>
          <t>Weighted average exercise price, warrants expired (in dollar per share)</t>
        </is>
      </c>
      <c r="D13" s="12" t="n">
        <v>-31.17</v>
      </c>
    </row>
    <row r="14">
      <c r="A14" s="4" t="inlineStr">
        <is>
          <t>Weighted Average Exercise Price, Ending balance (in dollar per share)</t>
        </is>
      </c>
      <c r="B14" s="8" t="n">
        <v>4.84</v>
      </c>
      <c r="C14" s="8" t="n">
        <v>1.73</v>
      </c>
      <c r="D14" s="8" t="n">
        <v>1.3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HAREHOLDERS' EQUITY (Summary of Warrants Outstanding) (Details) - $ / shares</t>
        </is>
      </c>
      <c r="B1" s="2" t="inlineStr">
        <is>
          <t>Sep. 30, 2021</t>
        </is>
      </c>
      <c r="C1" s="2" t="inlineStr">
        <is>
          <t>Sep. 30, 2020</t>
        </is>
      </c>
      <c r="D1" s="2" t="inlineStr">
        <is>
          <t>Sep. 30, 2019</t>
        </is>
      </c>
      <c r="E1" s="2" t="inlineStr">
        <is>
          <t>Sep. 30, 2018</t>
        </is>
      </c>
    </row>
    <row r="2">
      <c r="A2" s="3" t="inlineStr">
        <is>
          <t>Warrant outstanding and Exercise price</t>
        </is>
      </c>
    </row>
    <row r="3">
      <c r="A3" s="4" t="inlineStr">
        <is>
          <t>Number of Warrants</t>
        </is>
      </c>
      <c r="B3" s="6" t="n">
        <v>3234750</v>
      </c>
      <c r="C3" s="6" t="n">
        <v>9272977</v>
      </c>
      <c r="D3" s="6" t="n">
        <v>12393092</v>
      </c>
      <c r="E3" s="6" t="n">
        <v>2663937</v>
      </c>
    </row>
    <row r="4">
      <c r="A4" s="4" t="inlineStr">
        <is>
          <t>Exercise price (in dollars per share)</t>
        </is>
      </c>
      <c r="B4" s="8" t="n">
        <v>4.84</v>
      </c>
      <c r="C4" s="8" t="n">
        <v>1.73</v>
      </c>
      <c r="D4" s="8" t="n">
        <v>1.31</v>
      </c>
      <c r="E4" s="8" t="n">
        <v>6.13</v>
      </c>
    </row>
    <row r="5">
      <c r="A5" s="4" t="inlineStr">
        <is>
          <t>Warrants Exercise Price $66.00 [Member]</t>
        </is>
      </c>
    </row>
    <row r="6">
      <c r="A6" s="3" t="inlineStr">
        <is>
          <t>Warrant outstanding and Exercise price</t>
        </is>
      </c>
    </row>
    <row r="7">
      <c r="A7" s="4" t="inlineStr">
        <is>
          <t>Number of Warrants</t>
        </is>
      </c>
      <c r="B7" s="6" t="n">
        <v>227273</v>
      </c>
    </row>
    <row r="8">
      <c r="A8" s="4" t="inlineStr">
        <is>
          <t>Exercise price (in dollars per share)</t>
        </is>
      </c>
      <c r="B8" s="7" t="n">
        <v>66</v>
      </c>
    </row>
    <row r="9">
      <c r="A9" s="4" t="inlineStr">
        <is>
          <t>Expiry Date</t>
        </is>
      </c>
      <c r="B9" s="4" t="inlineStr">
        <is>
          <t>Jan. 14,
		2023</t>
        </is>
      </c>
    </row>
    <row r="10">
      <c r="A10" s="4" t="inlineStr">
        <is>
          <t>Warrants Exercise Price $42.80 [Member]</t>
        </is>
      </c>
    </row>
    <row r="11">
      <c r="A11" s="3" t="inlineStr">
        <is>
          <t>Warrant outstanding and Exercise price</t>
        </is>
      </c>
    </row>
    <row r="12">
      <c r="A12" s="4" t="inlineStr">
        <is>
          <t>Number of Warrants</t>
        </is>
      </c>
      <c r="B12" s="6" t="n">
        <v>7477</v>
      </c>
    </row>
    <row r="13">
      <c r="A13" s="4" t="inlineStr">
        <is>
          <t>Exercise price (in dollars per share)</t>
        </is>
      </c>
      <c r="B13" s="8" t="n">
        <v>42.8</v>
      </c>
    </row>
    <row r="14">
      <c r="A14" s="4" t="inlineStr">
        <is>
          <t>Expiry Date</t>
        </is>
      </c>
      <c r="B14" s="4" t="inlineStr">
        <is>
          <t>Nov. 18,
		2023</t>
        </is>
      </c>
    </row>
    <row r="15">
      <c r="A15" s="4" t="inlineStr">
        <is>
          <t>Warrants Exercise Price $4.00 [Member]</t>
        </is>
      </c>
    </row>
    <row r="16">
      <c r="A16" s="3" t="inlineStr">
        <is>
          <t>Warrant outstanding and Exercise price</t>
        </is>
      </c>
    </row>
    <row r="17">
      <c r="A17" s="4" t="inlineStr">
        <is>
          <t>Number of Warrants</t>
        </is>
      </c>
      <c r="B17" s="6" t="n">
        <v>80000</v>
      </c>
    </row>
    <row r="18">
      <c r="A18" s="4" t="inlineStr">
        <is>
          <t>Exercise price (in dollars per share)</t>
        </is>
      </c>
      <c r="B18" s="7" t="n">
        <v>4</v>
      </c>
    </row>
    <row r="19">
      <c r="A19" s="4" t="inlineStr">
        <is>
          <t>Expiry Date</t>
        </is>
      </c>
      <c r="B19" s="4" t="inlineStr">
        <is>
          <t>Jan. 9,
		2023</t>
        </is>
      </c>
    </row>
    <row r="20">
      <c r="A20" s="4" t="inlineStr">
        <is>
          <t>Warrants Exercise Price $0.0001 [Member]</t>
        </is>
      </c>
    </row>
    <row r="21">
      <c r="A21" s="3" t="inlineStr">
        <is>
          <t>Warrant outstanding and Exercise price</t>
        </is>
      </c>
    </row>
    <row r="22">
      <c r="A22" s="4" t="inlineStr">
        <is>
          <t>Number of Warrants</t>
        </is>
      </c>
      <c r="B22" s="6" t="n">
        <v>2920000</v>
      </c>
    </row>
    <row r="23">
      <c r="A23" s="4" t="inlineStr">
        <is>
          <t>Exercise price (in dollars per share)</t>
        </is>
      </c>
      <c r="B23" s="14" t="n">
        <v>0.0001</v>
      </c>
    </row>
    <row r="24">
      <c r="A24" s="4" t="inlineStr">
        <is>
          <t>Expiry Date</t>
        </is>
      </c>
      <c r="B24" s="4" t="inlineStr">
        <is>
          <t>Aug. 23,
		2024</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WITH RESPECT TO CASH FLOWS (Narrative) (Details) - USD ($)</t>
        </is>
      </c>
      <c r="B1" s="2" t="inlineStr">
        <is>
          <t>12 Months Ended</t>
        </is>
      </c>
    </row>
    <row r="2">
      <c r="B2" s="2" t="inlineStr">
        <is>
          <t>Sep. 30, 2021</t>
        </is>
      </c>
      <c r="C2" s="2" t="inlineStr">
        <is>
          <t>Sep. 30, 2019</t>
        </is>
      </c>
    </row>
    <row r="3">
      <c r="A3" s="3" t="inlineStr">
        <is>
          <t>SUPPLEMENTAL DISCLOSURE WITH RESPECT TO CASH FLOWS</t>
        </is>
      </c>
    </row>
    <row r="4">
      <c r="A4" s="4" t="inlineStr">
        <is>
          <t>Number of shares issued upon cashless exercise of pre-funded warrants</t>
        </is>
      </c>
      <c r="B4" s="6" t="n">
        <v>81303</v>
      </c>
      <c r="C4" s="6" t="n">
        <v>1652530</v>
      </c>
    </row>
    <row r="5">
      <c r="A5" s="4" t="inlineStr">
        <is>
          <t>Pre-funded warrants exercised</t>
        </is>
      </c>
      <c r="B5" s="6" t="n">
        <v>94723</v>
      </c>
      <c r="C5" s="6" t="n">
        <v>1653999</v>
      </c>
    </row>
    <row r="6">
      <c r="A6" s="4" t="inlineStr">
        <is>
          <t>Transaction costs incurred through accounts payable and accrued liabilities</t>
        </is>
      </c>
      <c r="C6" s="7" t="n">
        <v>64804</v>
      </c>
    </row>
    <row r="7">
      <c r="A7" s="4" t="inlineStr">
        <is>
          <t>Share issuance costs incurred through accounts payable and accrued liabilities</t>
        </is>
      </c>
      <c r="C7" s="7" t="n">
        <v>30395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LATED PARTY TRANSACTIONS (Narrative) (Details) - USD ($)</t>
        </is>
      </c>
      <c r="B1" s="2" t="inlineStr">
        <is>
          <t>Sep. 30, 2021</t>
        </is>
      </c>
      <c r="C1" s="2" t="inlineStr">
        <is>
          <t>Sep. 30, 2020</t>
        </is>
      </c>
    </row>
    <row r="2">
      <c r="A2" s="4" t="inlineStr">
        <is>
          <t>Accounts Payable and Accrued Liabilities [Member]</t>
        </is>
      </c>
    </row>
    <row r="3">
      <c r="A3" s="3" t="inlineStr">
        <is>
          <t>Related Party Transaction [Line Items]</t>
        </is>
      </c>
    </row>
    <row r="4">
      <c r="A4" s="4" t="inlineStr">
        <is>
          <t>Due to related parties</t>
        </is>
      </c>
      <c r="B4" s="7" t="n">
        <v>82036</v>
      </c>
      <c r="C4" s="7" t="n">
        <v>878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8" customWidth="1" min="1" max="1"/>
    <col width="23" customWidth="1" min="2" max="2"/>
    <col width="36" customWidth="1" min="3" max="3"/>
    <col width="46" customWidth="1" min="4" max="4"/>
    <col width="37" customWidth="1" min="5" max="5"/>
    <col width="14" customWidth="1" min="6" max="6"/>
  </cols>
  <sheetData>
    <row r="1">
      <c r="A1" s="1" t="inlineStr">
        <is>
          <t>CONSOLIDATED STATEMENT OF CHANGES IN SHAREHOLDERS' EQUITY - USD ($)</t>
        </is>
      </c>
      <c r="B1" s="2" t="inlineStr">
        <is>
          <t>Common Shares [Member]</t>
        </is>
      </c>
      <c r="C1" s="2" t="inlineStr">
        <is>
          <t>Additional Paid-in Capital [Member]</t>
        </is>
      </c>
      <c r="D1" s="2" t="inlineStr">
        <is>
          <t>Accumulated Other Comprehensive Loss [Member]</t>
        </is>
      </c>
      <c r="E1" s="2" t="inlineStr">
        <is>
          <t>Retained Earnings (Deficit) [Member]</t>
        </is>
      </c>
      <c r="F1" s="2" t="inlineStr">
        <is>
          <t>Total</t>
        </is>
      </c>
    </row>
    <row r="2">
      <c r="A2" s="4" t="inlineStr">
        <is>
          <t>Beginning Balance at Sep. 30, 2018</t>
        </is>
      </c>
      <c r="B2" s="7" t="n">
        <v>40205997</v>
      </c>
      <c r="C2" s="7" t="n">
        <v>15573597</v>
      </c>
      <c r="D2" s="7" t="n">
        <v>-2076479</v>
      </c>
      <c r="E2" s="7" t="n">
        <v>-44768102</v>
      </c>
      <c r="F2" s="7" t="n">
        <v>8935013</v>
      </c>
    </row>
    <row r="3">
      <c r="A3" s="4" t="inlineStr">
        <is>
          <t>Beginning Balance, in shares at Sep. 30, 2018</t>
        </is>
      </c>
      <c r="B3" s="6" t="n">
        <v>5776098</v>
      </c>
    </row>
    <row r="4">
      <c r="A4" s="4" t="inlineStr">
        <is>
          <t>Acquisition of Realm</t>
        </is>
      </c>
      <c r="B4" s="7" t="n">
        <v>20247296</v>
      </c>
      <c r="F4" s="6" t="n">
        <v>20247296</v>
      </c>
    </row>
    <row r="5">
      <c r="A5" s="4" t="inlineStr">
        <is>
          <t>Acquisition of Realm, in shares</t>
        </is>
      </c>
      <c r="B5" s="6" t="n">
        <v>6718150</v>
      </c>
    </row>
    <row r="6">
      <c r="A6" s="4" t="inlineStr">
        <is>
          <t>Share issuance costs</t>
        </is>
      </c>
      <c r="B6" s="7" t="n">
        <v>-2826443</v>
      </c>
      <c r="C6" s="6" t="n">
        <v>-1764982</v>
      </c>
      <c r="F6" s="6" t="n">
        <v>-4591425</v>
      </c>
    </row>
    <row r="7">
      <c r="A7" s="4" t="inlineStr">
        <is>
          <t>Financing</t>
        </is>
      </c>
      <c r="B7" s="7" t="n">
        <v>12161192</v>
      </c>
      <c r="C7" s="6" t="n">
        <v>23838808</v>
      </c>
      <c r="F7" s="6" t="n">
        <v>36000000</v>
      </c>
    </row>
    <row r="8">
      <c r="A8" s="4" t="inlineStr">
        <is>
          <t>Financing , in shares</t>
        </is>
      </c>
      <c r="B8" s="6" t="n">
        <v>6080596</v>
      </c>
    </row>
    <row r="9">
      <c r="A9" s="4" t="inlineStr">
        <is>
          <t>Pre-funded warrants exercised</t>
        </is>
      </c>
      <c r="B9" s="7" t="n">
        <v>8757066</v>
      </c>
      <c r="C9" s="6" t="n">
        <v>-8755996</v>
      </c>
      <c r="F9" s="6" t="n">
        <v>1070</v>
      </c>
    </row>
    <row r="10">
      <c r="A10" s="4" t="inlineStr">
        <is>
          <t>Pre-funded warrants exercised, shares</t>
        </is>
      </c>
      <c r="B10" s="6" t="n">
        <v>2187530</v>
      </c>
    </row>
    <row r="11">
      <c r="A11" s="4" t="inlineStr">
        <is>
          <t>Share-based payments</t>
        </is>
      </c>
      <c r="C11" s="6" t="n">
        <v>1146707</v>
      </c>
      <c r="F11" s="6" t="n">
        <v>1146707</v>
      </c>
    </row>
    <row r="12">
      <c r="A12" s="4" t="inlineStr">
        <is>
          <t>Loss for the year</t>
        </is>
      </c>
      <c r="E12" s="6" t="n">
        <v>-12756832</v>
      </c>
      <c r="F12" s="6" t="n">
        <v>-12756832</v>
      </c>
    </row>
    <row r="13">
      <c r="A13" s="4" t="inlineStr">
        <is>
          <t>Ending Balance at Sep. 30, 2019</t>
        </is>
      </c>
      <c r="B13" s="7" t="n">
        <v>78545108</v>
      </c>
      <c r="C13" s="6" t="n">
        <v>30038134</v>
      </c>
      <c r="D13" s="6" t="n">
        <v>-2076479</v>
      </c>
      <c r="E13" s="6" t="n">
        <v>-57524934</v>
      </c>
      <c r="F13" s="6" t="n">
        <v>48981829</v>
      </c>
    </row>
    <row r="14">
      <c r="A14" s="4" t="inlineStr">
        <is>
          <t>Ending Balance, in shares at Sep. 30, 2019</t>
        </is>
      </c>
      <c r="B14" s="6" t="n">
        <v>20762374</v>
      </c>
    </row>
    <row r="15">
      <c r="A15" s="4" t="inlineStr">
        <is>
          <t>Share issuance costs</t>
        </is>
      </c>
      <c r="B15" s="7" t="n">
        <v>-3136949</v>
      </c>
      <c r="C15" s="6" t="n">
        <v>-7054</v>
      </c>
      <c r="F15" s="6" t="n">
        <v>-3144003</v>
      </c>
    </row>
    <row r="16">
      <c r="A16" s="4" t="inlineStr">
        <is>
          <t>Warrants exercised</t>
        </is>
      </c>
      <c r="B16" s="7" t="n">
        <v>6549631</v>
      </c>
      <c r="C16" s="6" t="n">
        <v>-6292459</v>
      </c>
      <c r="F16" s="6" t="n">
        <v>257172</v>
      </c>
    </row>
    <row r="17">
      <c r="A17" s="4" t="inlineStr">
        <is>
          <t>Warrants exercised, in shares</t>
        </is>
      </c>
      <c r="B17" s="6" t="n">
        <v>3120115</v>
      </c>
    </row>
    <row r="18">
      <c r="A18" s="4" t="inlineStr">
        <is>
          <t>Financing</t>
        </is>
      </c>
      <c r="B18" s="7" t="n">
        <v>48990000</v>
      </c>
      <c r="F18" s="6" t="n">
        <v>48990000</v>
      </c>
    </row>
    <row r="19">
      <c r="A19" s="4" t="inlineStr">
        <is>
          <t>Financing , in shares</t>
        </is>
      </c>
      <c r="B19" s="6" t="n">
        <v>8165000</v>
      </c>
    </row>
    <row r="20">
      <c r="A20" s="4" t="inlineStr">
        <is>
          <t>Options exercised</t>
        </is>
      </c>
      <c r="B20" s="7" t="n">
        <v>1648</v>
      </c>
      <c r="C20" s="6" t="n">
        <v>-733</v>
      </c>
      <c r="F20" s="7" t="n">
        <v>915</v>
      </c>
    </row>
    <row r="21">
      <c r="A21" s="4" t="inlineStr">
        <is>
          <t>Options exercised, shares</t>
        </is>
      </c>
      <c r="B21" s="6" t="n">
        <v>416</v>
      </c>
      <c r="F21" s="6" t="n">
        <v>416</v>
      </c>
    </row>
    <row r="22">
      <c r="A22" s="4" t="inlineStr">
        <is>
          <t>Shares issued through employee share purchase plan</t>
        </is>
      </c>
      <c r="B22" s="7" t="n">
        <v>136926</v>
      </c>
      <c r="C22" s="6" t="n">
        <v>-56212</v>
      </c>
      <c r="F22" s="7" t="n">
        <v>80714</v>
      </c>
    </row>
    <row r="23">
      <c r="A23" s="4" t="inlineStr">
        <is>
          <t>Shares issued through employee share purchase plan, shares</t>
        </is>
      </c>
      <c r="B23" s="6" t="n">
        <v>16506</v>
      </c>
    </row>
    <row r="24">
      <c r="A24" s="4" t="inlineStr">
        <is>
          <t>Share-based payments</t>
        </is>
      </c>
      <c r="C24" s="6" t="n">
        <v>7522608</v>
      </c>
      <c r="F24" s="6" t="n">
        <v>7522608</v>
      </c>
    </row>
    <row r="25">
      <c r="A25" s="4" t="inlineStr">
        <is>
          <t>Loss for the year</t>
        </is>
      </c>
      <c r="E25" s="6" t="n">
        <v>-23445370</v>
      </c>
      <c r="F25" s="6" t="n">
        <v>-23445370</v>
      </c>
    </row>
    <row r="26">
      <c r="A26" s="4" t="inlineStr">
        <is>
          <t>Ending Balance at Sep. 30, 2020</t>
        </is>
      </c>
      <c r="B26" s="7" t="n">
        <v>131086364</v>
      </c>
      <c r="C26" s="6" t="n">
        <v>31204284</v>
      </c>
      <c r="D26" s="6" t="n">
        <v>-2076479</v>
      </c>
      <c r="E26" s="6" t="n">
        <v>-80970304</v>
      </c>
      <c r="F26" s="6" t="n">
        <v>79243865</v>
      </c>
    </row>
    <row r="27">
      <c r="A27" s="4" t="inlineStr">
        <is>
          <t>Ending Balance, in shares at Sep. 30, 2020</t>
        </is>
      </c>
      <c r="B27" s="6" t="n">
        <v>32064411</v>
      </c>
    </row>
    <row r="28">
      <c r="A28" s="4" t="inlineStr">
        <is>
          <t>Share issuance costs</t>
        </is>
      </c>
      <c r="B28" s="7" t="n">
        <v>-9229450</v>
      </c>
      <c r="F28" s="6" t="n">
        <v>-9229450</v>
      </c>
    </row>
    <row r="29">
      <c r="A29" s="4" t="inlineStr">
        <is>
          <t>Warrants exercised</t>
        </is>
      </c>
      <c r="B29" s="7" t="n">
        <v>3254460</v>
      </c>
      <c r="C29" s="6" t="n">
        <v>-3253864</v>
      </c>
      <c r="F29" s="6" t="n">
        <v>596</v>
      </c>
    </row>
    <row r="30">
      <c r="A30" s="4" t="inlineStr">
        <is>
          <t>Warrants exercised, in shares</t>
        </is>
      </c>
      <c r="B30" s="6" t="n">
        <v>6024807</v>
      </c>
    </row>
    <row r="31">
      <c r="A31" s="4" t="inlineStr">
        <is>
          <t>Financing</t>
        </is>
      </c>
      <c r="B31" s="7" t="n">
        <v>149999985</v>
      </c>
      <c r="F31" s="6" t="n">
        <v>149999985</v>
      </c>
    </row>
    <row r="32">
      <c r="A32" s="4" t="inlineStr">
        <is>
          <t>Financing , in shares</t>
        </is>
      </c>
      <c r="B32" s="6" t="n">
        <v>5555555</v>
      </c>
    </row>
    <row r="33">
      <c r="A33" s="4" t="inlineStr">
        <is>
          <t>Options exercised</t>
        </is>
      </c>
      <c r="B33" s="7" t="n">
        <v>2105467</v>
      </c>
      <c r="C33" s="6" t="n">
        <v>-918634</v>
      </c>
      <c r="F33" s="7" t="n">
        <v>1186833</v>
      </c>
    </row>
    <row r="34">
      <c r="A34" s="4" t="inlineStr">
        <is>
          <t>Options exercised, shares</t>
        </is>
      </c>
      <c r="B34" s="6" t="n">
        <v>323610</v>
      </c>
      <c r="F34" s="6" t="n">
        <v>323610</v>
      </c>
    </row>
    <row r="35">
      <c r="A35" s="4" t="inlineStr">
        <is>
          <t>Shares issued through employee share purchase plan</t>
        </is>
      </c>
      <c r="B35" s="7" t="n">
        <v>198350</v>
      </c>
      <c r="C35" s="6" t="n">
        <v>-65279</v>
      </c>
      <c r="F35" s="7" t="n">
        <v>133071</v>
      </c>
    </row>
    <row r="36">
      <c r="A36" s="4" t="inlineStr">
        <is>
          <t>Shares issued through employee share purchase plan, shares</t>
        </is>
      </c>
      <c r="B36" s="6" t="n">
        <v>15963</v>
      </c>
    </row>
    <row r="37">
      <c r="A37" s="4" t="inlineStr">
        <is>
          <t>Share-based payments</t>
        </is>
      </c>
      <c r="C37" s="6" t="n">
        <v>9476113</v>
      </c>
      <c r="F37" s="6" t="n">
        <v>9476113</v>
      </c>
    </row>
    <row r="38">
      <c r="A38" s="4" t="inlineStr">
        <is>
          <t>Loss for the year</t>
        </is>
      </c>
      <c r="E38" s="6" t="n">
        <v>-36805461</v>
      </c>
      <c r="F38" s="6" t="n">
        <v>-36805461</v>
      </c>
    </row>
    <row r="39">
      <c r="A39" s="4" t="inlineStr">
        <is>
          <t>Ending Balance at Sep. 30, 2021</t>
        </is>
      </c>
      <c r="B39" s="7" t="n">
        <v>277415176</v>
      </c>
      <c r="C39" s="7" t="n">
        <v>36442620</v>
      </c>
      <c r="D39" s="7" t="n">
        <v>-2076479</v>
      </c>
      <c r="E39" s="7" t="n">
        <v>-117775765</v>
      </c>
      <c r="F39" s="7" t="n">
        <v>194005552</v>
      </c>
    </row>
    <row r="40">
      <c r="A40" s="4" t="inlineStr">
        <is>
          <t>Ending Balance, in shares at Sep. 30, 2021</t>
        </is>
      </c>
      <c r="B40" s="6" t="n">
        <v>439843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es at Statutory Rates) (Details) - USD ($)</t>
        </is>
      </c>
      <c r="B1" s="2" t="inlineStr">
        <is>
          <t>12 Months Ended</t>
        </is>
      </c>
    </row>
    <row r="2">
      <c r="B2" s="2" t="inlineStr">
        <is>
          <t>Sep. 30, 2021</t>
        </is>
      </c>
      <c r="C2" s="2" t="inlineStr">
        <is>
          <t>Sep. 30, 2020</t>
        </is>
      </c>
      <c r="D2" s="2" t="inlineStr">
        <is>
          <t>Sep. 30, 2019</t>
        </is>
      </c>
    </row>
    <row r="3">
      <c r="A3" s="3" t="inlineStr">
        <is>
          <t>INCOME TAXES</t>
        </is>
      </c>
    </row>
    <row r="4">
      <c r="A4" s="4" t="inlineStr">
        <is>
          <t>Loss for the year before income tax</t>
        </is>
      </c>
      <c r="B4" s="7" t="n">
        <v>-36839810</v>
      </c>
      <c r="C4" s="7" t="n">
        <v>-23734017</v>
      </c>
      <c r="D4" s="7" t="n">
        <v>-12718912</v>
      </c>
    </row>
    <row r="5">
      <c r="A5" s="4" t="inlineStr">
        <is>
          <t>Tax recovery at statutory income tax rates</t>
        </is>
      </c>
      <c r="B5" s="6" t="n">
        <v>-9947000</v>
      </c>
      <c r="C5" s="6" t="n">
        <v>-6408000</v>
      </c>
      <c r="D5" s="6" t="n">
        <v>-3434000</v>
      </c>
    </row>
    <row r="6">
      <c r="A6" s="4" t="inlineStr">
        <is>
          <t>Non-deductible share-based payments</t>
        </is>
      </c>
      <c r="B6" s="6" t="n">
        <v>1575000</v>
      </c>
      <c r="C6" s="6" t="n">
        <v>2031000</v>
      </c>
      <c r="D6" s="6" t="n">
        <v>227000</v>
      </c>
    </row>
    <row r="7">
      <c r="A7" s="4" t="inlineStr">
        <is>
          <t>Taxable capital gains</t>
        </is>
      </c>
      <c r="D7" s="6" t="n">
        <v>346000</v>
      </c>
    </row>
    <row r="8">
      <c r="A8" s="4" t="inlineStr">
        <is>
          <t>Other permanent differences including foreign exchange</t>
        </is>
      </c>
      <c r="B8" s="6" t="n">
        <v>-49000</v>
      </c>
      <c r="C8" s="6" t="n">
        <v>21000</v>
      </c>
      <c r="D8" s="6" t="n">
        <v>3000</v>
      </c>
    </row>
    <row r="9">
      <c r="A9" s="4" t="inlineStr">
        <is>
          <t>Share issue costs</t>
        </is>
      </c>
      <c r="B9" s="6" t="n">
        <v>-2492000</v>
      </c>
      <c r="C9" s="6" t="n">
        <v>-849000</v>
      </c>
      <c r="D9" s="6" t="n">
        <v>-720000</v>
      </c>
    </row>
    <row r="10">
      <c r="A10" s="4" t="inlineStr">
        <is>
          <t>Change in statutory, foreign tax, foreign exchange rates and other</t>
        </is>
      </c>
      <c r="B10" s="6" t="n">
        <v>1260000</v>
      </c>
      <c r="C10" s="6" t="n">
        <v>1013000</v>
      </c>
      <c r="D10" s="6" t="n">
        <v>458000</v>
      </c>
    </row>
    <row r="11">
      <c r="A11" s="4" t="inlineStr">
        <is>
          <t>Adjustment to prior years provision versus statutory tax returns and expiry of non-capital losses</t>
        </is>
      </c>
      <c r="B11" s="6" t="n">
        <v>-725000</v>
      </c>
      <c r="C11" s="6" t="n">
        <v>-307000</v>
      </c>
      <c r="D11" s="6" t="n">
        <v>-196000</v>
      </c>
    </row>
    <row r="12">
      <c r="A12" s="4" t="inlineStr">
        <is>
          <t>Change in valuation allowance</t>
        </is>
      </c>
      <c r="B12" s="6" t="n">
        <v>10344000</v>
      </c>
      <c r="C12" s="6" t="n">
        <v>4210000</v>
      </c>
      <c r="D12" s="6" t="n">
        <v>3354000</v>
      </c>
    </row>
    <row r="13">
      <c r="A13" s="4" t="inlineStr">
        <is>
          <t>Total income tax expense</t>
        </is>
      </c>
      <c r="B13" s="7" t="n">
        <v>-34349</v>
      </c>
      <c r="C13" s="7" t="n">
        <v>-288647</v>
      </c>
      <c r="D13" s="7" t="n">
        <v>3792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Significant Components of Future Tax Assets) (Details) - USD ($)</t>
        </is>
      </c>
      <c r="B1" s="2" t="inlineStr">
        <is>
          <t>Sep. 30, 2021</t>
        </is>
      </c>
      <c r="C1" s="2" t="inlineStr">
        <is>
          <t>Sep. 30, 2020</t>
        </is>
      </c>
    </row>
    <row r="2">
      <c r="A2" s="3" t="inlineStr">
        <is>
          <t>Deferred tax assets</t>
        </is>
      </c>
    </row>
    <row r="3">
      <c r="A3" s="4" t="inlineStr">
        <is>
          <t>Operating losses carried forward</t>
        </is>
      </c>
      <c r="B3" s="7" t="n">
        <v>29749000</v>
      </c>
      <c r="C3" s="7" t="n">
        <v>21297000</v>
      </c>
    </row>
    <row r="4">
      <c r="A4" s="4" t="inlineStr">
        <is>
          <t>Equipment and intangible assets</t>
        </is>
      </c>
      <c r="B4" s="6" t="n">
        <v>77000</v>
      </c>
      <c r="C4" s="6" t="n">
        <v>77000</v>
      </c>
    </row>
    <row r="5">
      <c r="A5" s="4" t="inlineStr">
        <is>
          <t>Investment tax credits</t>
        </is>
      </c>
      <c r="B5" s="6" t="n">
        <v>29000</v>
      </c>
      <c r="C5" s="6" t="n">
        <v>39000</v>
      </c>
    </row>
    <row r="6">
      <c r="A6" s="4" t="inlineStr">
        <is>
          <t>Financing costs</t>
        </is>
      </c>
      <c r="B6" s="6" t="n">
        <v>3025000</v>
      </c>
      <c r="C6" s="6" t="n">
        <v>1462000</v>
      </c>
    </row>
    <row r="7">
      <c r="A7" s="4" t="inlineStr">
        <is>
          <t>Federal R&amp;D credit</t>
        </is>
      </c>
      <c r="B7" s="6" t="n">
        <v>210000</v>
      </c>
      <c r="C7" s="6" t="n">
        <v>0</v>
      </c>
    </row>
    <row r="8">
      <c r="A8" s="4" t="inlineStr">
        <is>
          <t>Other</t>
        </is>
      </c>
      <c r="B8" s="6" t="n">
        <v>79000</v>
      </c>
      <c r="C8" s="6" t="n">
        <v>0</v>
      </c>
    </row>
    <row r="9">
      <c r="A9" s="4" t="inlineStr">
        <is>
          <t>Gross future tax assets</t>
        </is>
      </c>
      <c r="B9" s="6" t="n">
        <v>33169000</v>
      </c>
      <c r="C9" s="6" t="n">
        <v>22875000</v>
      </c>
    </row>
    <row r="10">
      <c r="A10" s="4" t="inlineStr">
        <is>
          <t>Valuation allowance</t>
        </is>
      </c>
      <c r="B10" s="6" t="n">
        <v>-33169000</v>
      </c>
      <c r="C10" s="6" t="n">
        <v>-22875000</v>
      </c>
    </row>
    <row r="11">
      <c r="A11" s="4" t="inlineStr">
        <is>
          <t>Net future tax assets</t>
        </is>
      </c>
      <c r="B11" s="7" t="n">
        <v>0</v>
      </c>
      <c r="C11"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Sep. 30, 2021</t>
        </is>
      </c>
      <c r="C2" s="2" t="inlineStr">
        <is>
          <t>Sep. 30, 2020</t>
        </is>
      </c>
      <c r="D2" s="2" t="inlineStr">
        <is>
          <t>Sep. 30, 2019</t>
        </is>
      </c>
    </row>
    <row r="3">
      <c r="A3" s="4" t="inlineStr">
        <is>
          <t>General corporate income tax rate</t>
        </is>
      </c>
      <c r="B3" s="4" t="inlineStr">
        <is>
          <t>27.00%</t>
        </is>
      </c>
      <c r="C3" s="4" t="inlineStr">
        <is>
          <t>27.00%</t>
        </is>
      </c>
      <c r="D3" s="4" t="inlineStr">
        <is>
          <t>27.00%</t>
        </is>
      </c>
    </row>
    <row r="4">
      <c r="A4" s="4" t="inlineStr">
        <is>
          <t>Income tax (recovery) expense</t>
        </is>
      </c>
      <c r="B4" s="7" t="n">
        <v>-34349</v>
      </c>
      <c r="C4" s="7" t="n">
        <v>-288647</v>
      </c>
      <c r="D4" s="7" t="n">
        <v>37920</v>
      </c>
    </row>
    <row r="5">
      <c r="A5" s="4" t="inlineStr">
        <is>
          <t>Canada</t>
        </is>
      </c>
    </row>
    <row r="6">
      <c r="A6" s="4" t="inlineStr">
        <is>
          <t>Non-capital loss carry-forwards</t>
        </is>
      </c>
      <c r="B6" s="6" t="n">
        <v>78416000</v>
      </c>
      <c r="C6" s="6" t="n">
        <v>64494000</v>
      </c>
    </row>
    <row r="7">
      <c r="A7" s="4" t="inlineStr">
        <is>
          <t>UNITED STATES | Us</t>
        </is>
      </c>
    </row>
    <row r="8">
      <c r="A8" s="4" t="inlineStr">
        <is>
          <t>Non-capital loss carry-forwards</t>
        </is>
      </c>
      <c r="B8" s="7" t="n">
        <v>40843000</v>
      </c>
      <c r="C8" s="7" t="n">
        <v>20249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ED INFORMATION (Narrative) (Details)</t>
        </is>
      </c>
      <c r="B1" s="2" t="inlineStr">
        <is>
          <t>12 Months Ended</t>
        </is>
      </c>
    </row>
    <row r="2">
      <c r="B2" s="2" t="inlineStr">
        <is>
          <t>Sep. 30, 2021segment</t>
        </is>
      </c>
    </row>
    <row r="3">
      <c r="A3" s="3" t="inlineStr">
        <is>
          <t>SEGMENTED INFORMATION</t>
        </is>
      </c>
    </row>
    <row r="4">
      <c r="A4" s="4" t="inlineStr">
        <is>
          <t>Number of industries</t>
        </is>
      </c>
      <c r="B4" s="6"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FINANCIAL INSTRUMENTS AND RISK (Narrative) (Details) - 12 months ended Sep. 30, 2021</t>
        </is>
      </c>
      <c r="B1" s="2" t="inlineStr">
        <is>
          <t>USD ($)</t>
        </is>
      </c>
      <c r="C1" s="2" t="inlineStr">
        <is>
          <t>CAD ($)</t>
        </is>
      </c>
      <c r="D1" s="2" t="inlineStr">
        <is>
          <t>USD ($)</t>
        </is>
      </c>
    </row>
    <row r="2">
      <c r="A2" s="4" t="inlineStr">
        <is>
          <t>Working Capital</t>
        </is>
      </c>
      <c r="D2" s="7" t="n">
        <v>193668414</v>
      </c>
    </row>
    <row r="3">
      <c r="A3" s="4" t="inlineStr">
        <is>
          <t>Cash, CDIC insured amount</t>
        </is>
      </c>
      <c r="C3" s="7" t="n">
        <v>100000</v>
      </c>
    </row>
    <row r="4">
      <c r="A4" s="4" t="inlineStr">
        <is>
          <t>Cash, FDIC insured amount</t>
        </is>
      </c>
      <c r="D4" s="7" t="n">
        <v>250000</v>
      </c>
    </row>
    <row r="5">
      <c r="A5" s="4" t="inlineStr">
        <is>
          <t>10% Change in Foreign Exchange Rate [Member]</t>
        </is>
      </c>
    </row>
    <row r="6">
      <c r="A6" s="4" t="inlineStr">
        <is>
          <t>Foreign currency risk, fluctuation in the net income (loss) reported due to change in exchange rate</t>
        </is>
      </c>
      <c r="B6" s="7" t="n">
        <v>272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Narrative) (Details)</t>
        </is>
      </c>
      <c r="B1" s="2" t="inlineStr">
        <is>
          <t>1 Months Ended</t>
        </is>
      </c>
      <c r="C1" s="2" t="inlineStr">
        <is>
          <t>12 Months Ended</t>
        </is>
      </c>
    </row>
    <row r="2">
      <c r="B2" s="2" t="inlineStr">
        <is>
          <t>Feb. 28, 2014USD ($)</t>
        </is>
      </c>
      <c r="C2" s="2" t="inlineStr">
        <is>
          <t>Sep. 30, 2021USD ($)</t>
        </is>
      </c>
      <c r="D2" s="2" t="inlineStr">
        <is>
          <t>Sep. 30, 2021CAD ($)</t>
        </is>
      </c>
      <c r="E2" s="2" t="inlineStr">
        <is>
          <t>Sep. 30, 2020USD ($)</t>
        </is>
      </c>
    </row>
    <row r="3">
      <c r="A3" s="4" t="inlineStr">
        <is>
          <t>Grants Related to Androgen Receptor n-terminus Blocker Program for Prostate Cancer [Member]</t>
        </is>
      </c>
    </row>
    <row r="4">
      <c r="A4" s="3" t="inlineStr">
        <is>
          <t>Other Commitments [Line Items]</t>
        </is>
      </c>
    </row>
    <row r="5">
      <c r="A5" s="4" t="inlineStr">
        <is>
          <t>Total grant amount</t>
        </is>
      </c>
      <c r="B5" s="7" t="n">
        <v>12000000</v>
      </c>
    </row>
    <row r="6">
      <c r="A6" s="4" t="inlineStr">
        <is>
          <t>Grant Received Period</t>
        </is>
      </c>
      <c r="B6" s="4" t="inlineStr">
        <is>
          <t>3 years</t>
        </is>
      </c>
    </row>
    <row r="7">
      <c r="A7" s="4" t="inlineStr">
        <is>
          <t>Final Payment of grant</t>
        </is>
      </c>
      <c r="E7" s="7" t="n">
        <v>229201</v>
      </c>
    </row>
    <row r="8">
      <c r="A8" s="4" t="inlineStr">
        <is>
          <t>Threshold limit for aggregate royalty payments</t>
        </is>
      </c>
      <c r="C8" s="7" t="n">
        <v>24000000</v>
      </c>
    </row>
    <row r="9">
      <c r="A9" s="4" t="inlineStr">
        <is>
          <t>Grants Related to Androgen Receptor n-terminus Blocker Program for Prostate Cancer [Member] | Aggregate Royalty payment Up To $24,000,000</t>
        </is>
      </c>
    </row>
    <row r="10">
      <c r="A10" s="3" t="inlineStr">
        <is>
          <t>Other Commitments [Line Items]</t>
        </is>
      </c>
    </row>
    <row r="11">
      <c r="A11" s="4" t="inlineStr">
        <is>
          <t>Royalty percent revenue</t>
        </is>
      </c>
      <c r="C11" s="4" t="inlineStr">
        <is>
          <t>4.00%</t>
        </is>
      </c>
      <c r="D11" s="4" t="inlineStr">
        <is>
          <t>4.00%</t>
        </is>
      </c>
    </row>
    <row r="12">
      <c r="A12" s="4" t="inlineStr">
        <is>
          <t>Grants Related to Androgen Receptor n-terminus Blocker Program for Prostate Cancer [Member] | Aggregate Royalty payment After $24,000,000</t>
        </is>
      </c>
    </row>
    <row r="13">
      <c r="A13" s="3" t="inlineStr">
        <is>
          <t>Other Commitments [Line Items]</t>
        </is>
      </c>
    </row>
    <row r="14">
      <c r="A14" s="4" t="inlineStr">
        <is>
          <t>Royalty percent revenue</t>
        </is>
      </c>
      <c r="C14" s="4" t="inlineStr">
        <is>
          <t>2.00%</t>
        </is>
      </c>
      <c r="D14" s="4" t="inlineStr">
        <is>
          <t>2.00%</t>
        </is>
      </c>
    </row>
    <row r="15">
      <c r="A15" s="4" t="inlineStr">
        <is>
          <t>Texas | Grants Related to Androgen Receptor n-terminus Blocker Program for Prostate Cancer [Member]</t>
        </is>
      </c>
    </row>
    <row r="16">
      <c r="A16" s="3" t="inlineStr">
        <is>
          <t>Other Commitments [Line Items]</t>
        </is>
      </c>
    </row>
    <row r="17">
      <c r="A17" s="4" t="inlineStr">
        <is>
          <t>Grant requirement, number of years of operations in Texas</t>
        </is>
      </c>
      <c r="C17" s="4" t="inlineStr">
        <is>
          <t>3 years</t>
        </is>
      </c>
      <c r="D17" s="4" t="inlineStr">
        <is>
          <t>3 years</t>
        </is>
      </c>
    </row>
    <row r="18">
      <c r="A18" s="4" t="inlineStr">
        <is>
          <t>License Agreement [Member] | Technology-based intangible assets</t>
        </is>
      </c>
    </row>
    <row r="19">
      <c r="A19" s="3" t="inlineStr">
        <is>
          <t>Other Commitments [Line Items]</t>
        </is>
      </c>
    </row>
    <row r="20">
      <c r="A20" s="4" t="inlineStr">
        <is>
          <t>Minimum advance royalty payments</t>
        </is>
      </c>
      <c r="D20" s="7" t="n">
        <v>85000</v>
      </c>
    </row>
    <row r="21">
      <c r="A21" s="4" t="inlineStr">
        <is>
          <t>Total amount of milestone payments after start of a Phase II clinical trial</t>
        </is>
      </c>
      <c r="D21" s="6" t="n">
        <v>50000</v>
      </c>
    </row>
    <row r="22">
      <c r="A22" s="4" t="inlineStr">
        <is>
          <t>Total amount of milestone payments after start of a Phase III clinical trial</t>
        </is>
      </c>
      <c r="D22" s="6" t="n">
        <v>900000</v>
      </c>
    </row>
    <row r="23">
      <c r="A23" s="4" t="inlineStr">
        <is>
          <t>Total amount of milestone payments at application for marketing approval</t>
        </is>
      </c>
      <c r="D23" s="7" t="n">
        <v>1450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3" customWidth="1" min="2" max="2"/>
    <col width="13" customWidth="1" min="3" max="3"/>
  </cols>
  <sheetData>
    <row r="1">
      <c r="A1" s="1" t="inlineStr">
        <is>
          <t>COMMITMENTS (Schedule of Contractual Obligations) (Details) - Sep. 30, 2021</t>
        </is>
      </c>
      <c r="B1" s="2" t="inlineStr">
        <is>
          <t>CAD ($)</t>
        </is>
      </c>
      <c r="C1" s="2" t="inlineStr">
        <is>
          <t>USD ($)</t>
        </is>
      </c>
    </row>
    <row r="2">
      <c r="A2" s="4" t="inlineStr">
        <is>
          <t>Vendor Agreement [Member]</t>
        </is>
      </c>
    </row>
    <row r="3">
      <c r="A3" s="3" t="inlineStr">
        <is>
          <t>Other Commitments [Line Items]</t>
        </is>
      </c>
    </row>
    <row r="4">
      <c r="A4" s="4" t="inlineStr">
        <is>
          <t>2022</t>
        </is>
      </c>
      <c r="B4" s="7" t="n">
        <v>25000</v>
      </c>
    </row>
    <row r="5">
      <c r="A5" s="4" t="inlineStr">
        <is>
          <t>2023</t>
        </is>
      </c>
      <c r="B5" s="6" t="n">
        <v>0</v>
      </c>
    </row>
    <row r="6">
      <c r="A6" s="4" t="inlineStr">
        <is>
          <t>2024</t>
        </is>
      </c>
      <c r="B6" s="6" t="n">
        <v>0</v>
      </c>
    </row>
    <row r="7">
      <c r="A7" s="4" t="inlineStr">
        <is>
          <t>2025</t>
        </is>
      </c>
      <c r="B7" s="6" t="n">
        <v>0</v>
      </c>
    </row>
    <row r="8">
      <c r="A8" s="4" t="inlineStr">
        <is>
          <t>2026</t>
        </is>
      </c>
      <c r="B8" s="6" t="n">
        <v>0</v>
      </c>
    </row>
    <row r="9">
      <c r="A9" s="4" t="inlineStr">
        <is>
          <t>Consulting Agreement [Member]</t>
        </is>
      </c>
    </row>
    <row r="10">
      <c r="A10" s="3" t="inlineStr">
        <is>
          <t>Other Commitments [Line Items]</t>
        </is>
      </c>
    </row>
    <row r="11">
      <c r="A11" s="4" t="inlineStr">
        <is>
          <t>2022</t>
        </is>
      </c>
      <c r="C11" s="7" t="n">
        <v>35000</v>
      </c>
    </row>
    <row r="12">
      <c r="A12" s="4" t="inlineStr">
        <is>
          <t>2023</t>
        </is>
      </c>
      <c r="C12" s="6" t="n">
        <v>0</v>
      </c>
    </row>
    <row r="13">
      <c r="A13" s="4" t="inlineStr">
        <is>
          <t>2024</t>
        </is>
      </c>
      <c r="C13" s="6" t="n">
        <v>0</v>
      </c>
    </row>
    <row r="14">
      <c r="A14" s="4" t="inlineStr">
        <is>
          <t>2025</t>
        </is>
      </c>
      <c r="C14" s="6" t="n">
        <v>0</v>
      </c>
    </row>
    <row r="15">
      <c r="A15" s="4" t="inlineStr">
        <is>
          <t>2026</t>
        </is>
      </c>
      <c r="C15" s="6" t="n">
        <v>0</v>
      </c>
    </row>
    <row r="16">
      <c r="A16" s="4" t="inlineStr">
        <is>
          <t>Lease on US Office Spaces [Member]</t>
        </is>
      </c>
    </row>
    <row r="17">
      <c r="A17" s="3" t="inlineStr">
        <is>
          <t>Other Commitments [Line Items]</t>
        </is>
      </c>
    </row>
    <row r="18">
      <c r="A18" s="4" t="inlineStr">
        <is>
          <t>2022</t>
        </is>
      </c>
      <c r="C18" s="6" t="n">
        <v>113288</v>
      </c>
    </row>
    <row r="19">
      <c r="A19" s="4" t="inlineStr">
        <is>
          <t>2023</t>
        </is>
      </c>
      <c r="C19" s="6" t="n">
        <v>119586</v>
      </c>
    </row>
    <row r="20">
      <c r="A20" s="4" t="inlineStr">
        <is>
          <t>2024</t>
        </is>
      </c>
      <c r="C20" s="6" t="n">
        <v>81509</v>
      </c>
    </row>
    <row r="21">
      <c r="A21" s="4" t="inlineStr">
        <is>
          <t>2025</t>
        </is>
      </c>
      <c r="C21" s="6" t="n">
        <v>0</v>
      </c>
    </row>
    <row r="22">
      <c r="A22" s="4" t="inlineStr">
        <is>
          <t>2026</t>
        </is>
      </c>
      <c r="C22" s="7" t="n">
        <v>0</v>
      </c>
    </row>
    <row r="23">
      <c r="A23" s="4" t="inlineStr">
        <is>
          <t>Royalty [Member] | License Agreement [Member]</t>
        </is>
      </c>
    </row>
    <row r="24">
      <c r="A24" s="3" t="inlineStr">
        <is>
          <t>Other Commitments [Line Items]</t>
        </is>
      </c>
    </row>
    <row r="25">
      <c r="A25" s="4" t="inlineStr">
        <is>
          <t>2022</t>
        </is>
      </c>
      <c r="B25" s="6" t="n">
        <v>85000</v>
      </c>
    </row>
    <row r="26">
      <c r="A26" s="4" t="inlineStr">
        <is>
          <t>2023</t>
        </is>
      </c>
      <c r="B26" s="6" t="n">
        <v>85000</v>
      </c>
    </row>
    <row r="27">
      <c r="A27" s="4" t="inlineStr">
        <is>
          <t>2024</t>
        </is>
      </c>
      <c r="B27" s="6" t="n">
        <v>85000</v>
      </c>
    </row>
    <row r="28">
      <c r="A28" s="4" t="inlineStr">
        <is>
          <t>2025</t>
        </is>
      </c>
      <c r="B28" s="6" t="n">
        <v>85000</v>
      </c>
    </row>
    <row r="29">
      <c r="A29" s="4" t="inlineStr">
        <is>
          <t>2026</t>
        </is>
      </c>
      <c r="B29" s="7" t="n">
        <v>8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Sep. 30, 2021</t>
        </is>
      </c>
    </row>
    <row r="3">
      <c r="A3" s="3" t="inlineStr">
        <is>
          <t>NATURE OF OPERATIONS</t>
        </is>
      </c>
    </row>
    <row r="4">
      <c r="A4" s="4" t="inlineStr">
        <is>
          <t>NATURE OF OPERATIONS</t>
        </is>
      </c>
      <c r="B4" s="4" t="inlineStr">
        <is>
          <t>1. NATURE OF OPERATIONS Nature of Operations ESSA Pharma Inc. (the “Company”) was incorporated under the laws of the Province of British Columbia on January 6, 2009. The Company’s head office address is Suite 720 – 999 West Broadway, Vancouver, BC, V5Z 1K5. The registered and records office address is the 26 th The Company is focused on the development of small molecule drugs for the treatment of prostate cancer. The Company has acquired a license to certain patents (the “NTD Technology”) which were the joint property of the British Columbia Cancer Agency and the University of British Columbia. As at September 30, 2021, no products are in commercial production or use. Acquisition of Realm Therapeutics plc On July 31, 2019, the Company acquired all of the issued and outstanding shares of Realm Therapeutics plc (“Realm”) pursuant to a Scheme of Arrangement as sanctioned on July 29, 2019 by the High Court of Justice in England and Wales (the “Realm Acquisition”) (Note 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Sep. 30, 2021</t>
        </is>
      </c>
    </row>
    <row r="3">
      <c r="A3" s="3" t="inlineStr">
        <is>
          <t>BASIS OF PRESENTATION</t>
        </is>
      </c>
    </row>
    <row r="4">
      <c r="A4" s="4" t="inlineStr">
        <is>
          <t>BASIS OF PRESENTATION</t>
        </is>
      </c>
      <c r="B4" s="4" t="inlineStr">
        <is>
          <t>2. BASIS OF PRESENTATION Basis of Presentation These accompanying consolidated financial statements have been prepared in accordance with generally accepted accounting principles in the United States of America (“U.S. GAAP”). The accompanying consolidated financial statements have been prepared on a historical cost basis except for certain financial assets measured at fair value. All amounts expressed in these accompanying consolidated financial statements and the accompanying notes are expressed in United States dollars, except per share data and where otherwise indicated. References to “$” are to United States dollars and references to “C$” are to Canadian dollars. Basis of Consolidation and Functional Currency Consolidation The accounts of subsidiaries are prepared for the same reporting period as the parent company, using consistent accounting policies. Inter-company transactions, balances and unrealized gains or losses on transactions are eliminated upon consolidation. The consolidated financial statements comprise the accounts of ESSA Pharma Inc., the parent company, and its wholly owned subsidiaries. Functional Currency The functional currency of an entity is the currency of the primary economic environment in which the entity operates. The functional currency of the Company and its subsidiaries have been determined as follows: ​ ​ ​ ​ ​ ​ ​ ​ ​ Country of Effective Functional ​ ​ Incorporation ​ Interest ​ Currency ​ ​ ​ ​ ​ ​ ​ ESSA Pharma Inc. Canada — US Dollar ESSA Pharmaceuticals Corp. USA 100 % US Dollar Realm Therapeutics plc (1) United Kingdom 100 % Pound Sterling Realm Therapeutics Inc. (1) USA 100 % US Dollar (1) In the process of liquidation and dissolution as at September 30, 2021. Use of Estimates The preparation of the accompanying consolidated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derivative liabilities, the valuation of equity instruments issued for services, income taxes and the product development and relocation grant. Further details of the nature of these assumptions and conditions may be found in the relevant notes to these consolidated financial statements. The effect of a change in an accounting estimate is recognized prospectively by including it in comprehensive income in the period of the change, if the change affects that period only, or in the period of the change and future periods, if the change affects both. Significant assumptions about the future and other sources of estimation uncertainty that management has made at the statement of financial position date, that could result in a material adjustment to the carrying amounts of assets and liabilities, in the event that actual results differ from assumptions that have been made, relate to the following key estimates: Income tax The determination of income tax is inherently complex and requires making certain estimates and assumptions about future events. Changes in facts and circumstances as a result of income tax audits, reassessments, changes to corporate structure and associated domiciling, jurisprudence and any new legislation may result in an increase or decrease the provision for income taxes. The value of deferred tax assets is evaluated based on the probability of realization; the Company has assessed that it is improbable that such assets will be realized and has accordingly not recognized a value for deferred taxes. Derivative financial instruments Certain warrants are treated as derivative financial liabilities. The estimated fair value, based on the Black-Scholes model, is adjusted on a quarterly basis with gains or losses recognized in the statement of loss and comprehensive loss. The Black-Scholes model is based on significant assumptions such as volatility, dividend yield, expected term and liquidity discounts (Note 10). Share-based payments and compensation The Company has applied estimates with respect to the valuation of shares issued for non-cash consideration. Shares are valued at the fair value of the equity instruments granted at the date the Company receives the goods or services. The Company measures the cost of equity-settled transactions with employee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fair value of the underlying common shares, the expected life of the share option, volatility and dividend yield and making assumptions about them. The assumptions and models used for estimating fair value for share-based payment transactions are discussed in Note 1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1</t>
        </is>
      </c>
    </row>
    <row r="3">
      <c r="A3" s="3" t="inlineStr">
        <is>
          <t>SIGNIFICANT ACCOUNTING POLICIES</t>
        </is>
      </c>
    </row>
    <row r="4">
      <c r="A4" s="4" t="inlineStr">
        <is>
          <t>SIGNIFICANT ACCOUNTING POLICIES</t>
        </is>
      </c>
      <c r="B4" s="4" t="inlineStr">
        <is>
          <t>3. SIGNIFICANT ACCOUNTING POLICIES Cash and cash equivalents Cash and cash equivalents consist primarily of cash in banks and high-interest savings accounts and cash collateral which are recorded at cost, which approximates fair value. Short-term investments The Company’s short-term investments consist of guaranteed investment certificates and term deposits with original maturities exceeding three months and less than one year. The investments are recorded at cost plus accrued interest, which approximates fair value. Foreign exchange Transactions in currencies other than the United States dollar are recorded at exchange rates prevailing on the dates of the transactions. At the end of each reporting period, monetary assets and liabilities of the Company that are denominated in foreign currencies are translated at the period end exchange rate while non-monetary assets and liabilities are translated at historical rates. Revenues and expenses are translated at the exchange rates approximating those in effect on the date of the transactions. Exchange gains and losses arising on translation are included in comprehensive loss. On translation of the entities whose functional currency is other than the United States dollar, revenues and expenses are translated at the exchange rates approximating those in effect on the date of the transactions. Assets and liabilities are translated at the rate of exchange at the reporting date. Translation gains and losses are recorded in other comprehensive income (loss) as the cumulative translation adjustment along with the historical effects of a change in the functional currency. Government assistance Government grants, including grants from similar bodies, consisting of investment tax credits are recorded as a reduction of the related expense or cost of the asset acquired. Government grants are recognized when there is reasonable assurance that the Company has met the requirements of the approved grant program and there is reasonable assurance that the grant will be received. Research grants that compensate the Company for expenses incurred are recognized in the statement of operations and comprehensive loss on a systematic basis in the same years in which the expenses are recognized. Grants that compensate the Company for the cost of an asset are recognized on a systematic basis over the useful life of the asset. Research and development costs Expenditures on research and development activities, undertaken with the prospect of gaining new scientific or technical knowledge and understanding, are recognized in profit or loss as incurred. Investment tax credits related to current expenditures are included in the determination of net income as the expenditures are incurred when there is reasonable assurance they will be realized. Fair Value of financial instruments The Company’s financial instruments consist of cash and cash equivalents, short-term investments, receivables, accounts payable and accrued liabilities, long-term debt and derivative liabilities. The Company provides disclosures that enable users to evaluate (a) the significance of financial instruments for the entity’s financial position and performance; and (b) the nature and extent of risks arising from financial instruments to which the entity is exposed during the period and at the date of the statement of financial position, and how the entity manages these risks. The Company provides information about its financial instruments measured at fair value at one of three levels according to the relative reliability of the inputs used to estimate the fair value: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The fair value of cash and cash equivalents, receivables and accounts payable and accrued liabilities approximates their carrying values due to their short term to maturity. The derivative liabilities are measured using level 3 inputs (Note 10). Share-based payments Share based payment arrangements in which the Company receives goods or services as consideration for its own equity instruments are accounted for as equity settled share-based payment transactions and measured at the fair value of at grant date. Share-based compensation The Company grants stock options to acquire common shares of the Company to directors, officers, employees and consultants. The Company has elected to early adopt ASU 2018-07 which treats the measurement of employee and nonemployee options similarly and has been applied to all periods presented. The fair value of stock options is measured on the date of grant, using the Black-Scholes option pricing model, and is recognized over the requisite service or vesting period as applicable. Consideration paid for the shares on the exercise of stock options is credited to share capital. Such value is recognized as expense over the requisite service period, net of actual forfeitures, using the accelerated attribution method. The Company recognizes forfeitures as they occur. The estimation of stock awards that will ultimately vest requires judgment, and to the extent actual results, or updated estimates, differ from current estimates, such amounts are recorded as a cumulative adjustment in the period estimates are revised. Basic and diluted loss per share Basic loss per share is computed by dividing the loss available to common shareholders by the weighted average number of common shares outstanding during the year.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The dilutive effect of outstanding options and warrants and their equivalents is reflected in diluted earnings per share by application of the weighted-average method. Since the Company has losses, the exercise of outstanding options and warrants has not been included in this calculation as it would be anti-dilutive. Leases At the inception of an arrangement, the Company determines whether the arrangement is or contains a lease based on the unique facts and circumstances present in the arrangement. Leases with a term greater than one year are recognized on the balance sheet as ROU assets and short-term and long-term lease liabilities, as applicable. ROU assets represent the Company’s right to use an underlying asset for the lease term and lease liabilities represent its obligation to make lease payments arising from the lease. The Company typically only includes an initial lease term in its assessment of a lease arrangement. It also considers termination options and factors those into the determination of lease payments. Options to renew a lease are not included in the assessment unless there is reasonable certainty that the Company will renew. Operating lease liabilities and their corresponding ROU assets are recorded based on the present value of lease payments over the expected remaining lease term. Certain adjustments to the ROU asset may be required for items such as incentives received. The interest rate implicit in lease contracts is typically not readily determinable. As a result, the Company utilizes its incremental borrowing rate, which reflects the fixed rate at which it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Lease expense for lease payments is recognized on a straight-line basis over the lease term. Income taxes Income tax is recognized in profit or loss except to the extent that it relates to items recognized directly in equity, in which case it is recognized in equity. Current tax expense is the expected tax payable on the taxable income for the year, using tax rates enacted at period end. Deferred tax is recognized in respect of temporary differences, between the carrying amounts of assets and liabilities for financial reporting purposes and the amounts used for taxation purposes. The following temporary differences are not provided for: goodwill not deductible for tax purposes and an excess of the amount for financial reporting over the tax basis of an investment in a foreign subsidiary that is essentially permanent in duration. The amount of deferred tax provided is based on the expected manner of realization or settlement of the carrying amount of assets and liabilities, using tax rates enacted at the financial position reporting date. A valuation allowance is recognized for deferred tax assets if, based on the weight of available evidence, it is more likely than not that some portion or all of the deferred tax assets will not be realized. Deferred tax assets are reviewed at each reporting date and a valuation allowance is recorded to the extent that it is no longer more likely than not that the related tax benefit will be rea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Recent accounting pronouncements adopted ASU 2018-18 – Collaborative Arrangements (Topic 808) In November 2018, the FASB issued ASU 2018-18, “Collaborative Arrangements (Topic 808): Clarifying the Interaction between Topic 808 and Topic 606”. This ASU: (i) clarifies that certain transactions between collaborative arrangement participants should be accounted for as revenue under ASC 606 when the collaborative arrangement participant is a customer, (ii) provides guidance specifying that a distinct good or service is the unit of account for evaluating whether a transaction is with a customer, and (iii) precludes a company from presenting transactions with a collaborative arrangement participant that are not in the scope of ASC 606 together with revenue from contracts with customers. This ASU is effective for fiscal years beginning after December 15, 2019, including interim periods within those fiscal years. The Company adopted this accounting standard as of October 1, 2020. The Company will present collaboration revenue separate from product revenues. The adoption of this new accounting standard did not have a significant impact on the Company’s consolidated financial statements. ASU 2018-15 – Intangibles – Goodwill and Other (Subtopic 350-40) In August 2018, the FASB issued ASU 2018–15, Intangibles - Goodwill and Other - Internal Use Software (Subtopic 350–40). This ASU addresses the accounting for implementation costs incurred by a customer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cloud compu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including interim periods within those fiscal years. The Company adopted this accounting standard as of October 1, 2020 and has applied it prospectively to all implementation costs incurred after October 1, 2020. The adoption of this new accounting standard did not have a significant impact on the Company’s consolidated financial statements. ASU 2018-13 – Fair Value Measurement (Topic 820-10) In August 2018, the FASB issued ASU 2018-13, Fair Value Measurement (Topic 820-10): Disclosure Framework-Changes to the Disclosure Requirements for Fair Value Measurement (“ASU 2018-13”), which changes the fair value measurement disclosure requirements of ASC Topic 820, Fair Value Measurements and Disclosures. Under this ASU, certain disclosure requirements for fair value measurements are eliminated, amended or added. These changes aim to improve the overall usefulness of disclosures to financial statement users and reduce unnecessary costs to companies when preparing the disclosures. The Company has adopted this standard as of October 1, 2020. The adoption of the standard had no impact on the Company’s consolidated financial statements and disclosures. ASU 2019-12 – Income Taxes (Topic 740) In December 2019, the FASB issued ASU 2019-12, Income Taxes (Topic 740): Simplifying the Accounting for Income Taxes (“ASU 2019-12”), which simplifies the accounting for income taxes by removing certain exceptions related to the approach for intraperiod tax allocation, the methodology for calculating income taxes in an interim period and the recognition of deferred tax liabilities for outside basis differences. The new ASU also simplifies aspects of the accounting for franchise taxes and enacted changes in tax laws or rates. These changes aim to improve the overall usefulness of disclosures to financial statement users and reduce unnecessary costs to companies when preparing the disclosures. The Company has adopted this standard as of October 1, 2020. The adoption of the standard had no impact on the Company’s consolidated financial statements and disclosures. ASU 2016-13 – Financial Instruments-Credit Losses (Topic 326) In June 2016, the FASB issued ASU 2016-13, Financial Instruments-Credit Losses (Topic 326): Measurement of Credit Losses on Financial Instruments,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This guidance is effective for annual reporting periods beginning after December 15, 2019, with early adoption permitted. The Company has adopted this standard as of October 1, 2020. The adoption of the standard had no impact on the Company’s consolidated financial statements and disclosures. ​ Recently accounting pronouncements not yet adopted ASU 2020-06 – Debt with Conversion and Other Options (Subtopic 470-20) and Derivatives and Hedging - Contracts in Entity’s Own Equity (Subtopic 815-40) In August 2020, the FASB issued ASU No. 2020-06 (“ASU 2020-06”) “Debt—Debt with Conversion and Other Options (Subtopic 470-20) and Derivatives and Hedging - 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 Management is currently evaluating the effect of the adoption of ASU 2020-06 on the consolidated financial statements, but currently does not believe ASU 2020-06 will have a significant impact on the Company’s accounting. ASU 2020-10 – Codification Improvements In October 2020, the FASB issued ASU 2020-10, Codification Improvements. The guidance contains improvements to the Codification by ensuring that all guidance that requires or provides an option for an entity to provide information in the notes to financial statements is codified in the Disclosure Section of the Codification. The guidance also contains Codifications that are varied in nature and may affect the application of the guidance in cases in which the original guidance may have been unclear. For public business entities, the amendments in the ASU are effective for fiscal years beginning after December 15, 2020. For all other entities, the amendments are effective for annual periods beginning after December 15, 2021, and interim periods within annual periods beginning after December 15, 2022. Early adoption is permitted. We do not expect the adoption of ASU 2020-10 to have a material impact on our consolidated financial statements. ASU 2021-04 – Earnings per share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will evaluate the impact of the pronouncement closer to the effective date. ​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12:01:14Z</dcterms:created>
  <dcterms:modified xmlns:dcterms="http://purl.org/dc/terms/" xmlns:xsi="http://www.w3.org/2001/XMLSchema-instance" xsi:type="dcterms:W3CDTF">2021-11-18T12:01:14Z</dcterms:modified>
</cp:coreProperties>
</file>